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oncentration" sheetId="8" state="visible" r:id="rId8"/>
    <sheet xmlns:r="http://schemas.openxmlformats.org/officeDocument/2006/relationships" name="Equity Transaction - Exclusive " sheetId="9" state="visible" r:id="rId9"/>
    <sheet xmlns:r="http://schemas.openxmlformats.org/officeDocument/2006/relationships" name="Legal Proceedings" sheetId="10" state="visible" r:id="rId10"/>
    <sheet xmlns:r="http://schemas.openxmlformats.org/officeDocument/2006/relationships" name="Other Current Assets" sheetId="11" state="visible" r:id="rId11"/>
    <sheet xmlns:r="http://schemas.openxmlformats.org/officeDocument/2006/relationships" name="Intangible Asset"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 warrants" sheetId="15" state="visible" r:id="rId15"/>
    <sheet xmlns:r="http://schemas.openxmlformats.org/officeDocument/2006/relationships" name="Stockholder's Deficiency" sheetId="16" state="visible" r:id="rId16"/>
    <sheet xmlns:r="http://schemas.openxmlformats.org/officeDocument/2006/relationships" name="Common shares Shares issued for" sheetId="17" state="visible" r:id="rId17"/>
    <sheet xmlns:r="http://schemas.openxmlformats.org/officeDocument/2006/relationships" name="Related Party Transactions" sheetId="18" state="visible" r:id="rId18"/>
    <sheet xmlns:r="http://schemas.openxmlformats.org/officeDocument/2006/relationships" name="Loans payable" sheetId="19" state="visible" r:id="rId19"/>
    <sheet xmlns:r="http://schemas.openxmlformats.org/officeDocument/2006/relationships" name="Loans payable - related parties" sheetId="20" state="visible" r:id="rId20"/>
    <sheet xmlns:r="http://schemas.openxmlformats.org/officeDocument/2006/relationships" name="Shares to be issued - liability" sheetId="21" state="visible" r:id="rId21"/>
    <sheet xmlns:r="http://schemas.openxmlformats.org/officeDocument/2006/relationships" name="Shares to be issued - equity"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Current Assets (Tables)" sheetId="27" state="visible" r:id="rId27"/>
    <sheet xmlns:r="http://schemas.openxmlformats.org/officeDocument/2006/relationships" name="Convertible Notes (Tables)" sheetId="28" state="visible" r:id="rId28"/>
    <sheet xmlns:r="http://schemas.openxmlformats.org/officeDocument/2006/relationships" name="Derivative liabilities (Tables)" sheetId="29" state="visible" r:id="rId29"/>
    <sheet xmlns:r="http://schemas.openxmlformats.org/officeDocument/2006/relationships" name="Stock warra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oncentration (Details Narrativ" sheetId="34" state="visible" r:id="rId34"/>
    <sheet xmlns:r="http://schemas.openxmlformats.org/officeDocument/2006/relationships" name="Legal Proceedings (Details Narr" sheetId="35" state="visible" r:id="rId35"/>
    <sheet xmlns:r="http://schemas.openxmlformats.org/officeDocument/2006/relationships" name="Other Current Assets (Details)" sheetId="36" state="visible" r:id="rId36"/>
    <sheet xmlns:r="http://schemas.openxmlformats.org/officeDocument/2006/relationships" name="Intangible Asset (Details Narra" sheetId="37" state="visible" r:id="rId37"/>
    <sheet xmlns:r="http://schemas.openxmlformats.org/officeDocument/2006/relationships" name="Convertible Notes (Details)" sheetId="38" state="visible" r:id="rId38"/>
    <sheet xmlns:r="http://schemas.openxmlformats.org/officeDocument/2006/relationships" name="Derivative liabilities (Details" sheetId="39" state="visible" r:id="rId39"/>
    <sheet xmlns:r="http://schemas.openxmlformats.org/officeDocument/2006/relationships" name="Derivative liabilities (Detai_2" sheetId="40" state="visible" r:id="rId40"/>
    <sheet xmlns:r="http://schemas.openxmlformats.org/officeDocument/2006/relationships" name="Stock warrants (Details)" sheetId="41" state="visible" r:id="rId41"/>
    <sheet xmlns:r="http://schemas.openxmlformats.org/officeDocument/2006/relationships" name="Stock warrants (Details 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84">
  <si>
    <t>Document and Entity Information - shares</t>
  </si>
  <si>
    <t>3 Months Ended</t>
  </si>
  <si>
    <t>Sep. 30, 2018</t>
  </si>
  <si>
    <t>Dec. 26, 2018</t>
  </si>
  <si>
    <t>Document And Entity Information</t>
  </si>
  <si>
    <t>Entity Registrant Name</t>
  </si>
  <si>
    <t>Sugarmade, Inc.</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Condensed Consolidated Balance Sheets (Unaudited) - USD ($)</t>
  </si>
  <si>
    <t>Jun. 30, 2018</t>
  </si>
  <si>
    <t>Current assets:</t>
  </si>
  <si>
    <t>Cash</t>
  </si>
  <si>
    <t>Accounts receivable, net</t>
  </si>
  <si>
    <t>Inventory, net</t>
  </si>
  <si>
    <t>Loan receivables</t>
  </si>
  <si>
    <t>Other current assets</t>
  </si>
  <si>
    <t>Total current assets</t>
  </si>
  <si>
    <t>Equipment, net</t>
  </si>
  <si>
    <t>Intangible Asset</t>
  </si>
  <si>
    <t>Other assets</t>
  </si>
  <si>
    <t>Total Assets</t>
  </si>
  <si>
    <t>Current liabilities:</t>
  </si>
  <si>
    <t>Note payable due to bank</t>
  </si>
  <si>
    <t>Accounts payable and accrued liabilities</t>
  </si>
  <si>
    <t>Customer deposits</t>
  </si>
  <si>
    <t>Unearned revenue</t>
  </si>
  <si>
    <t>Other payable</t>
  </si>
  <si>
    <t>Accrued interest</t>
  </si>
  <si>
    <t>Accrued compensation and personnel related payables</t>
  </si>
  <si>
    <t>Note Payable</t>
  </si>
  <si>
    <t>Notes payable - related parties</t>
  </si>
  <si>
    <t>Loans payable</t>
  </si>
  <si>
    <t>Loans payable - related party</t>
  </si>
  <si>
    <t>Convertible notes payable, net</t>
  </si>
  <si>
    <t>Derivative liabilities</t>
  </si>
  <si>
    <t>Warrants liabilities</t>
  </si>
  <si>
    <t>Shares to be issued</t>
  </si>
  <si>
    <t>Total current liabilities</t>
  </si>
  <si>
    <t>Total liabilities</t>
  </si>
  <si>
    <t>Stockholders' deficiency:</t>
  </si>
  <si>
    <t>Preferred stock ($0.001 par value, 10,000,000 shares authorized, none issued and outstanding)</t>
  </si>
  <si>
    <t xml:space="preserve"> </t>
  </si>
  <si>
    <t>Common stock ($0.001 par value, 1,990,000,000 shares authorized, 282,539,717 and 248,567,203 shares issued and outstanding at September 30, 2018 and June 30, 2018, respectively)</t>
  </si>
  <si>
    <t>Additional paid-in capital</t>
  </si>
  <si>
    <t>Shares to Be Issued, Preferred Shares</t>
  </si>
  <si>
    <t>Shares to Be Issued, Common Shares</t>
  </si>
  <si>
    <t>Accumulated deficiency</t>
  </si>
  <si>
    <t>Total stockholders' equity (deficiency)</t>
  </si>
  <si>
    <t>Total liabilities and stockholders' equity (deficiency)</t>
  </si>
  <si>
    <t>Condensed Consolidated Balance Sheets (Unaudited) (Parenthetical) - $ / shares</t>
  </si>
  <si>
    <t>Condensed Consolidated Balance Sheets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7</t>
  </si>
  <si>
    <t>Consolidated Statements Of Operations</t>
  </si>
  <si>
    <t>Revenues, net</t>
  </si>
  <si>
    <t>Cost of goods sold</t>
  </si>
  <si>
    <t>Gross profit</t>
  </si>
  <si>
    <t>Operating expenses:</t>
  </si>
  <si>
    <t>Selling, general and administrative expenses</t>
  </si>
  <si>
    <t>Total operating expenses</t>
  </si>
  <si>
    <t>Loss from operations</t>
  </si>
  <si>
    <t>Non-operating income (expense):</t>
  </si>
  <si>
    <t>Other income</t>
  </si>
  <si>
    <t>Interest expense</t>
  </si>
  <si>
    <t>Warrant Expense</t>
  </si>
  <si>
    <t>Change in fair value of derivative liabilities</t>
  </si>
  <si>
    <t>Other expense</t>
  </si>
  <si>
    <t>Gain on debt conversion</t>
  </si>
  <si>
    <t>Loss on debt settlement</t>
  </si>
  <si>
    <t>Amortization of debt discount</t>
  </si>
  <si>
    <t>Total non-operating income (expense)</t>
  </si>
  <si>
    <t>Net income (loss)</t>
  </si>
  <si>
    <t>Basic net income (loss) per share</t>
  </si>
  <si>
    <t>Diluted net income (loss) per share</t>
  </si>
  <si>
    <t>Basic weighted average common shares outstanding</t>
  </si>
  <si>
    <t>Diluted weighted average common shares outstanding</t>
  </si>
  <si>
    <t>[1]</t>
  </si>
  <si>
    <t>Shares issuable upon conversion of convertible debts and exercising of warrants were excluded in calculating diluted</t>
  </si>
  <si>
    <t>Consolidated Statements of Cash Flows Statement (Unaudited) - USD ($)</t>
  </si>
  <si>
    <t>Cash flows from operating activities:</t>
  </si>
  <si>
    <t>Net loss</t>
  </si>
  <si>
    <t>Adjustments to reconcile net loss to cash flows from operating activities:</t>
  </si>
  <si>
    <t>Initial valuation of debt discount</t>
  </si>
  <si>
    <t>Loss on settlement</t>
  </si>
  <si>
    <t>Change in exercise of warrant</t>
  </si>
  <si>
    <t>Stock based compensation</t>
  </si>
  <si>
    <t>Change in fair value of derivative liability</t>
  </si>
  <si>
    <t>Amortization of Intangible Assets</t>
  </si>
  <si>
    <t>Depreciation and amortization</t>
  </si>
  <si>
    <t>Changes in operating assets and liabilities</t>
  </si>
  <si>
    <t>Accounts receivable</t>
  </si>
  <si>
    <t>Inventory</t>
  </si>
  <si>
    <t>Prepayment, deposits and other receivables</t>
  </si>
  <si>
    <t>Bank overdraft</t>
  </si>
  <si>
    <t>Interest Payable</t>
  </si>
  <si>
    <t>Accrued interest and other payables</t>
  </si>
  <si>
    <t>Net cash used in operating activities</t>
  </si>
  <si>
    <t>Cash flows from investing activities:</t>
  </si>
  <si>
    <t>Acquisition of intangible assets</t>
  </si>
  <si>
    <t>Acquisition of property and equipment</t>
  </si>
  <si>
    <t>Net cash provided by (used in) investing activities</t>
  </si>
  <si>
    <t>Cash flows from financing activities:</t>
  </si>
  <si>
    <t>Proceeds from Issuance of Common Stock</t>
  </si>
  <si>
    <t>Proceeds from shares to be issued</t>
  </si>
  <si>
    <t>Proceeds from convertible notes</t>
  </si>
  <si>
    <t>Payment to Note payable-related parties</t>
  </si>
  <si>
    <t>Proceeds from (repayments of) loan</t>
  </si>
  <si>
    <t>Advance from Related Parties</t>
  </si>
  <si>
    <t>Proceeds from advance share issuance</t>
  </si>
  <si>
    <t>Loan receivable</t>
  </si>
  <si>
    <t>Net cash provided by (used in) financing activities</t>
  </si>
  <si>
    <t>Net increase (decrease) in cash</t>
  </si>
  <si>
    <t>Cash, beginning of period</t>
  </si>
  <si>
    <t>Cash, end of period</t>
  </si>
  <si>
    <t>Supplemental disclosure of non-cash financing activities:</t>
  </si>
  <si>
    <t>Shares issued for conversion of convertible debt</t>
  </si>
  <si>
    <t>Reduction in derivative liability due to conversion</t>
  </si>
  <si>
    <t>Debt discount related to convertible debt</t>
  </si>
  <si>
    <t>Debts settled through shares issuance</t>
  </si>
  <si>
    <t>Nature of Business</t>
  </si>
  <si>
    <t>Organization, Consolidation and Presentation of Financial Statements [Abstract]</t>
  </si>
  <si>
    <t>1. Nature of Business Sugarmade, Inc. (hereinafter referred to as
''we'', ''us"or "the/our Company'') is a publicly traded company incorporated in the state of Delaware. Our previous legal
name was Diversified Opportunities, Inc. Our Company, Sugarmade, Inc. operates through our subsidiary, Sugarmade, Inc., a California
corporation ("SWC Group, Inc., - CA''). As of the end of the reporting period, June 30, 2018, we were involved in several businesses
including the supply of products to the quick service restaurant sub-sector of the restaurant industry and as a distributor of
paper products derived from non-wood sources. We are headquartered in Monrovia, California, a suburb of Los Angeles, with two (2)
additional warehouse locations in Southern California. As of date of this filing, we employ 7 full-time workers. Our Board of Directors believes the legal cannabis-related
supply sector could be highly lucrative for the Company, and thus we plan to pursue a strategy of expanding operations within this
area. According to the State of Legal Marijuana Markets Report (4th Edition), published by Arc View Market Research and produced
by New Frontier, California is the largest medical marijuana program in the country among states where medical marijuana is currently
legal. The California market is fueled by the state's large size, longevity as the first-in-the-nation medical marijuana program,
and low barriers to patient access. Even with California's newly passed recreational marijuana law, which will significantly tighten
the program with new restrictions; the market is still projected to reach $2.6 billion in sales in 2020. That is nearly double
Colorado's $1.5 billion, and over five times the size of the markets in Arizona, Oregon, and Michigan for that year. If legalized
in 2016, the medical marijuana markets in Ohio and Pennsylvania will become two of the largest in the country by 2020. According
to the data, a handful of states in the western U.S. project to command over 50% of the medical marijuana market by 2020. As more
and more states legalize both medical and recreational cannabis, we believe our company can benefit from our Internet and e-commerce
marketing activities. As of the date of this filing, our main business
operation, CarryOutSupplies.com, is a producer and wholesaler of custom printed and generic supplies servicing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The company estimates it holds approximately 40% market share of generic and printed
products within the take-out frozen yogurt and ice cream industries. Sugarmade, Inc. was founded in 2010. As is
explained below, in 2014, CarryOutSupplies.com was acquired by Sugarmade, Inc., creating the Company as it is today. Relative to
Sugarmade Paper, our third- party contract manufacturer uses bagasse and bamboo, as opposed to wood products significantly reducing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 During September of 2016, the Company completed
negotiations for and signed a license agreement with HUY FONG FOODS, INC. ("HFFI"), the maker of Sriracha Hot Chili Sauce.
Under the terms of the agreement, the Company is granted license to use the licensed marks of HFFI on and for products the Company
is currently in process of designing and testing. Based on this agreement and a separate license agreement signed during 2015 with
Seasoning Stix International, LLC, the Company plans to introduce a new culinary seasoning product named Sriracha Seasoning Stix.
Sriracha Seasoning Stix are encapsulated Huy Fong Sriracha Sauce and other seasonings in the form of a stick, which are inserted
into meat, fish and poultry prior to cooking. Sriracha Seasoning Stix are a hard solid at room temperature, but as heat is applied
the sticks begin to liquefy allowing the meat fibers to act like a sponge absorbing the seasonings and flavors that had previously
been encapsulated in the stick. The Company launched its SrirachaStix.com web platform using Shopify on October 1, 2017, and aggressive
marketing tactic has been implemented via a nationwide advertising and social media campaign. As of the date of this filing, this
newly built website had already generated over $150,000 in online revenue.</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8, which contains our audited consolidated financial statements and notes thereto, together with the Management’s
Discussion and Analysis of Financial Condition and Results of Operation, for the year ended June 30, 2018. The interim results
for the period ended September 30, 2018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 sustained continued losses
from operations during the three months ended September 30, 2018 and for the fiscal year ended June 30, 2018.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Sugarmade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383,404 as of September 30,
2018 and of $453,623 as of June 30, 2018.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September 30, 2018 and June 30, 2018, the balance for the inventory totaled $679,664 and $531,249, respectively.
Obsolescence reserve at September 30, 2018 and June 30, 2018 were $120,486, respectively.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impairment of $65,625.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September 30, 2018.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for the three months ended September 30, 2018.
Carrying Value Fair Value Measurements at
As of September 30, 2018
September 30, Using Fair Value Hierarchy
2018 Level 1 Level 2 Level 3
Liabilities
Derivative liabilities $ 2,423,716 $ — $ — $ 2,423,716
Total $ 2,423,716 $ — $ — $ 2,423,716
June 30, 2018 September 30, 2018
Expected life (years) 0.5 0.5
Risk-free interest rate 2.06 % 2.37 %
Expected volatility 151 % 117 %
Carrying Value Fair Value Measurements at
As of June 30, 2018
June 30, Using Fair Value Hierarchy
2018 Level 1 Level 2 Level 3
Liabilities
Derivative liabilities $ 3,069,616 $ — $ — $ 3,069,616
Total $ 3,069,616 $ — $ — $ 3,069,616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Concentration</t>
  </si>
  <si>
    <t>Risks and Uncertainties [Abstract]</t>
  </si>
  <si>
    <t>3. Concentration Customers For the three months ended September
30, 2018 and 2017, our Company earned net revenues of $1,445,010 and $1,177,214 respectively. The vast majority of these revenues
for the period ending September 30, 2018 were derived from a large number of customers, whereas the vast majority of these revenues
for the period ending September 30, 2017 were derived from a limited number of customers. No customers accounted for over 10% of
the Company’s total revenues for the period ended September 30, 2018. Suppliers For the three months ended September
30, 2018, we purchased products for sale by the company's subsidiaries from several contract manufacturers located in Asia and
the U.S. A substantial portion of the Company's inventory is purchased from two (2) suppliers. The two (2) suppliers accounted
as follows: Two suppliers accounted for 28.40% and 21.60% of the Company's total inventory purchase for the three months ended
September 30, 2018, respectively.</t>
  </si>
  <si>
    <t>Equity Transaction - Exclusive License Rights</t>
  </si>
  <si>
    <t>Goodwill and Intangible Assets Disclosure [Abstract]</t>
  </si>
  <si>
    <t>4. Equity Transaction - Exclusive License Rights On December 13, 2017, we entered into
a Master Marketing Agreement with BizRight Hydroponic, Inc. (“BizRight”), a leading marketer and manufacturer of cannabis
and hydroponic growth supplies, which offers a range of hydroponics-related products including: HPS grow lights, electronic
ballasts, HPS Bulbs, nutrient mixes, environmental control products, pH measurement and calibration solutions and other cannabis-related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As of Sept 30, 2018, the shares to be
issued in connection with the acquisition of exclusive license rights has not been issued therefore the transaction has not been
completed. $550,000 in cash has been paid and reflected as a prepaid deposit in other current assets on our balance sheet.</t>
  </si>
  <si>
    <t>Legal Proceedings</t>
  </si>
  <si>
    <t>Commitments and Contingencies Disclosure [Abstract]</t>
  </si>
  <si>
    <t>5. Legal Proceedings From
time to time and in the course of business, we may become involved in various legal proceedings seeking monetary damages and other
relief. The amount of the ultimate liability, if any, from such claims cannot be determined. As of date of this filing, there
were no legal claims currently pending or, to our knowledge, threatened against our Company that, in the opinion of our management,
would be likely to have a material adverse effect on our financial position, results of operations or cash flows, except as follows:
● The Company
has filed a lawsuit in Contra Costa County, California,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Stephen Pinto is the Company's former Chairman. The defendants have filed a counterclaim alleging that they were induced to make
a series of investments in the Company by material misrepresentations and/or omissions made by the Company. As of the date of
this filing, the parties have agreed to settlement terms. However, the settlement has not been finalized and is currently pending.
● On December
11, 2013, the Company was served with a complaint from two Convertible Note Holders and investors in the Company, Lovitt&amp;Hannan, Inc. Salary Deferral Plan FBO J. Thomas Hannan, Attorney at Law 401K Plan and Trust, and Kevin M. Kearney. The Company's
former CEO, Scott Lantz, was also named in the suit. On February 21, 2017, the Company signed a settlement agreement with the
plaintiffs. Under the terms of the settlement agreement, the Company agreed to pay the plaintiffs $227,000 to settle all claims
against the Company, which included the payoff of the two notes outstanding within one (1) week. Upon receipt of all payments,
plaintiffs will surrender for cancellation 230,000 of the Company's shares within ten (10) days. The parties agreed that all claims
against the Company would be satisfied through such payments and that the matter would be fully resolved. As of June 30, 2018,
third-parties had purchased two (2) notes of approximately $80,000, reducing the Company's exposure by $80,000. As of the date
of this filing the balance for accrued legal settlement for Hannan vs Sugarmade has been reduced to $227,000, plus interest until
the date of complete payoff.
·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There can be no assurances the ultimate
liability relative to these law suits will not exceed what is outlined above.</t>
  </si>
  <si>
    <t>Other Current Assets</t>
  </si>
  <si>
    <t>Deferred Costs, Capitalized, Prepaid, and Other Assets Disclosure [Abstract]</t>
  </si>
  <si>
    <t xml:space="preserve">6. Other Current Assets As of September 30, 2018 and June 30,2018,
other current assets consisted of the following:
For the periods ended
September 30, 2018 June 30, 2018
Prepaid Deposit $ 555,500 $ 355,500
Prepaid Inventory 114,673 92,737
Employees Advance 41,303 41,303
Prepaid Expenses 209,421 246,260
Other 9,728 20,765
Total: $ 930,625 $ 756,565 </t>
  </si>
  <si>
    <t>7. Intangible Asset On August 21, 2017, the Company entered
into an intellectual property assignment agreement with Sound Decisions to revamp the company’s shoplifty website to generate
and attract more traffic from potential customers. The Company made a payment of $14,000 for the website (intellectual property).
The Company amortized this use right as intangible asset over ten years, and recorded amortization expense of $350 and $1,400 for
the periods ended September 30, 2018 and June 30, 2018, respectively.</t>
  </si>
  <si>
    <t>Convertible Notes</t>
  </si>
  <si>
    <t xml:space="preserve">8. Convertible Notes As of September 30, 2018 and June 30, 2018,
the balance owing on convertible notes, net of debt discount, with terms as described below was $1,594,380 and $2,399,941, respectively. Convertible notes issued prior the year ended
June 30, 2017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September 30, 2018,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September 30, 2018,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September 30, 2018, the note is in default. Convertible note 4: On December 19, 2016, the
Company entered into a convertible promissory note with an accredited investor for $20,000. The note has a term of six (6) months
with an interest rate of 8% and is convertible to common shares at a 40% discount. As of September 30, 2018, the note is in default. Convertible note
5: On January 17, 2017, the Company entered into a convertible promissory note with an accredited investor for $25,000. The note
has a term of six (6) months with an interest rate of 8% and is convertible to common shares at a 40% discount to the then current
market price of our shares. As of September 30, 2018, the note is in default . Convertible note 6: On January 20, 2017, the
Company entered into a convertible promissory note with an accredited investor for $80,000. The note has a term of seven (6) months
with an interest rate of 8% and is convertible to common shares at a 40% discount to the then current market price of our shares.
As of September 30, 2018, the note is in default. Convertible note 7: On February 8, 2017, the
Company entered into a convertible promissory note with an accredited investor for $50,000. The note has a term of six (6) months
with an interest rate of 8% and is convertible to common shares at a 40% discount to the then current market price of our shares.
As of September 30, 2018, the note is in default. Convertible note 8: On February 24, 2017, the
Company entered into a convertible promissory note with an accredited investor for $66,023. The note has a term of six (6) months
with an interest rate of 8% and is convertible to common shares at a 40% discount to the then current market price of our shares.
As of September 30, 2018, the note is in default. Convertible note 9: On February 9, 2017, the
Company entered into a convertible promissory note with an accredited investor for $50,000. The note has a term of six (6) months
with an interest rate of 8% and is convertible to common shares at a 40% discount to the then current market price of our shares.
As of September 30, 2018, the note is in default. Convertible note 10: On February 28, 2017,
the Company entered into a convertible promissory note with an accredited investor for $75,000. The note has a term of six (6)
months with an interest rate of 8% and is convertible to common shares at a 40% discount. As of June 30, 2018, the note is in default. Convertible note 11: On March 1, 2017, the
Company entered into a convertible promissory note with an accredited investor for $100,000. The note has been purchased by other
investor in total amount of $156,067 with a term of nine (9) months with an interest rate of 10% and is convertible to common shares
at a 45% discount to the then current market price of our shares. As of September 30, 2018, there were $92,500 has been converted
into the Company’s common stock and the Company incurred two conversion default penalties in total of $60,751. As of June
30, 2018, the remaining principal balance was $124,318. As of September 30, 2018, the Company converted $63,567 and the remaining
balance of note was $60,751. Convertible note 12: On March 23, 2017, the
Company entered into a convertible promissory note with an accredited investor for $70,000. The note has a term of six (6) months
with an interest rate of 8% and is convertible to common shares at a 40% discount to the then current market price of our shares.
As of September 30, 2018, the note is in default. Convertible note 13: On February 16, 2017,
the Company entered into a convertible promissory note with an accredited investor for $30,000. The note has a term of six (6)
months with an interest rate of 8% and is convertible to common shares at a 40% discount to the then current market price of our
shares. As of September 30, 2018, the note is in default. Convertible note 14: On March 31, 2017, the
Company entered into a convertible promissory note with an accredited investor for $200,000. The note has a term of six (6) months
with an interest rate of 8% and is convertible to common shares at a 40% discount to the then current market price of our shares.
As of September 30, 2018, the note is in default. Convertible note 15 &amp; 16: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had outstanding balance of $921,004 as of the year ended June 30, 2018. The
fair value of the warrants were $40,400 as of June 30, 2018. During the three months ended September 30, 2018, the Company converted
$425,000 into the Company’s common stock, the remaining balance of the note was $496,004 as of September 30, 2018 and the
fair value of the warrant liability was $17,675. As of September 30, 2018, the note is in default and bears a default interest
rate of 22% per annum. Convertible notes issued during the year ended
June 30, 2018 were as follows: Convertible note 17: On July 17, 2017, the
Company entered into a convertible promissory note with an accredited investor for $164,900. The note has a term of one year with
an interest rate of 8% and is convertible to common shares at a fixed conversion price of $0.025. As of September 30, 2018, the
note is in default. Convertible note 18: On August 3,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September 30, 2018, the note has been fully converted. Convertible note 19: On August 22, 2017, the
Company entered into a convertible promissory note with an accredited investor for $35,000. The note has a term of six (6) months
with an interest rate of 8% and is convertible to common shares at a 40% discount of average two lowest price of last 20 trading
days prices. As of September 30, 2018, the note has been fully converted. Convertible note 20: On September 15,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September 30, 2018, the note has been fully converted. Convertible note 21: On September 26, 2017,
the Company entered into a convertible promissory note with an accredited investor for $15,000. The note has a term of six (6)
months with an interest rate of 8% and is convertible to common shares at a 40% discount of average two lowest price of last 20
trading days prices. As of September 30, 2018, the note has been fully converted. Convertible note 22: On December 7, 2017, the
Company entered into a convertible promissory note with an accredited investor for $50,000. The note has a term of one year with
an interest rate of 8% and is convertible to common shares at a fixed conversion price of $0.05. Convertible notes issued during the period
ended September 30, 2018 were as follows: Convertible note 23: On September 20, 2018,
the Company entered a convertible promissory note with an investor for a total amount of $267,500 (includes $5,000 legal fee and
an OID of $12,500). The note is due 360 days and bear an interest rate of 8%. The conversion price for the note is 55% of the lowest
closing bid for the 20 consecutive trading days prior to the conversion date. As of the period ended September 30, 2018, the
Company’s convertible notes consisted of following:
Balance Conversion Balance
as of Default Addition/ in # of as of Interest Conversion
06.30.2018 Penalty (Repayment) principal shares 09.30.2018 Due Date Rate Price
25,000 — — — — 25,000 2/24/2013 14 % 75% of the average of 30 days prior to the conversion date.
25,000 — — — — 25,000 3/18/2013 14 % 75% of the average of 30 days prior to the conversion date.
100,000 — — — — 100,000 6/21/2013 14 % 75% of the average of 30 days prior to the conversion date.
20,000 — — — — 20,000 7/17/2017 10 % 40% discount of average price of last 20 trading days prices
25,000 — — — — 25,000 7/17/2017 8 % 40% discount of average two lowest price of last 20 trading days prices
50,000 50,000 8/8/2017 8 % 40% discount of average two lowest price of last 20 trading days prices
80,000 — — — — 80,000 7/20/2017 8 % 40% discount of average two lowest price of last 20 trading days prices
66,023 — — — — 66,023 8/24/2017 8 % 40% discount of average two lowest price of last 20 trading days prices
50,000 — — — — 50,000 8/9/2017 8 % 40% discount of average two lowest price of last 20 trading days prices
75,000 — — — — 75,000 7/31/2017 8 % 40% discount of average two lowest price of last 20 trading days prices
124,318 — — 63,567 3,919,404 60,751 12/1/2017 10 % 45% discount of lowest price of last 20 trading days prices
70,000 — — — — 70,000 9/23/2017 8 % 40% discount of average two lowest price of last 20 trading days prices
30,000 — — — — 30,000 8/16/2017 8 % Greater of 40% discount to average of 3 lowest trading price during last 20 trading days or $.05
200,000 — — — — 200,000 9/30/2017 8 % 40% discount of average two lowest price of last 20 trading days prices
921,004 — — 425,000 14,907,323 496,004 5/12/2018 22 % 45% discount of lowest price of last 20 trading days prices
150,000 — — 150,000 3,745,330 — 5/3/2018 10 % 45% discount to average of 3 lowest trading price during last 20 trading days
150,000 — — 150,000 3,744,005 — 6/15/2018 10 % 42% discount to average of 3 lowest trading price during last 20 trading days
164,900 — — — — 164,900 7/17/2018 8 % The conversion price shall be $0.025 per share
35,000 — — 35,000 691,184 — 8/22/2018 8 % 40% discount of average two lowest price of last 20 trading days prices
15,000 — — 15,000 294,114 — 9/26/2018 8 % 40% discount of average two lowest price of last 20 trading days prices
50,000 — — — — 50,000 12/7/2018 8 % The conversion price shall be $0.05 per share
— — 267,500 — — 267,500 9/15/2019 8 % 55% discount of lowest price of last 20 trading days prices
2,426,245 267,500 838,567 27,301,360 1,855,178 In connection with the convertible debt,
debt discount balance as of September 30, 2018 and June 30, 2018 were $260,798 and $26,303 respectively and were being amortized
and recorded as interest expenses over the term of the convertible debt. As of the period ended September 30,
2018, the Company’s debt discount consisted of following:
Note Date Due Date OID Amortization in FY 2018 Debt Discount Balance 6/30/2018 Amortization in 9/30/2018 Debt Discount Balance 9/30/2018
8/22/2017 8/22/2018 $ 35,000 $ 29,918 $ 5,082 $ 5,082 $ —
9/26/2017 9/26/2018 15,000 11,384 3,616 3,616 —
7/17/2017 7/17/2018 164,900 160,445 4,455 4,455 —
12/7/2017 12/7/2018 50,000 36,849 13,151 7,562 5,589
9/20/2018 9/15/2019 12,500 — — 347 12,153
9/20/2018 9/15/2019 250,000 — — 6,944 243,056
Total: $ 527,400 $ 41,302 $ 26,303 $ 28,006 $ 260,798 </t>
  </si>
  <si>
    <t>Derivative Liabilities</t>
  </si>
  <si>
    <t>Derivative Liabilities [Text Block]</t>
  </si>
  <si>
    <t xml:space="preserve">9. Derivative liabilities The derivative liability is derived
from the conversion features in note 8 and stock warrant in note 10. All were valued using the Binomial option pricing model using
the assumptions detailed below. As of September 30, 2018 and June 30, 2018, the derivative liability was $2,423,716 and $3,069,616,
respectively. The Company recorded $1,641,457 loss and $140,653 loss from changes in derivative liability during the three months
ended September 30, 2018 and 2017, respectively. The Binomial Option Price Model with the following assumption inputs:
September 30, 2018
Annual dividend yield —
Expected life (years) 0.5-1.00
Risk-free interest rate 2.15-2.37 %
Expected volatility 87-123 %
June 30, 2018
Annual dividend yield —
Expected life (years) 0.15-1.00
Risk-free interest rate 1.08-2.12 %
Expected volatility 103-202 % Fair value of the derivative is summarized as below:
Beginning Balance, June 30, 2018 $ 3,069,616
Additions 427,076
Mark to Market 1,641,457
Reclassification to APIC due to conversions (2,714,433 )
Balance, September 30, 2018 $ 2,423,716 </t>
  </si>
  <si>
    <t>Stock warrants</t>
  </si>
  <si>
    <t>Notes to Financial Statements</t>
  </si>
  <si>
    <t>10. Stock warrants In connection with the issuance of the
promissory notes in 2012,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inomial option pricing formula. The value of all
warrants granted at the date of issuance totaled $508,413 and was recorded as a discount to the notes payable. The amount was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As of September 30, 2018
and June 30, 2018, the fair value of the warrant liability was $17,675 and $40,400, respectively. The Binomial Option Price Model
with the following assumption inputs:
Warrants liability September 30, 2018
Annual dividend yield —
Expected life (years) 0.5
Risk-free interest rate 2.36 %
Expected volatility 117 %
Warrants issued in May 2017 June 30, 2018
Annual dividend yield —
Expected life (years) 0.5
Risk-free interest rate 2.06 %
Expected volatility 151 % Below is the movement of warrants for
the period ending September 30, 2018:
Number of Weighted Average Weighted Average Remaining
Outstanding at June 30, 2016 131,250 $ 0.20
Granted 131,250 0.20 4
Exercised 505,000 $ 0.15 3.86
Outstanding at June 30, 2017 505,000 0.20
Exercised — —
Granted — $ —
Outstanding at June 30, 2018 505,000 $ 0.15 0.5
Granted — —
Exercised — —
Outstanding at September 30, 2018 505,000 $ 0.15 0.5 Note pa able due to bank During October 2011, we entered into
a revolving demand note (line of credit) arrangement with HSBC Bank USA, with a revolving borrowing limit of $150,000. The line
of credit bears a variable interest rate of one quarter percent (0.25%) above the prime rate (3.25% as of December 31, 2013). In
the event the deposit account is not established or minimum balance maintained, HSBC can charge a higher rate of interest of up
to 4.0% above prime rate. As of September 30, 2018 and June 30, 2018, the loan principal balance was $25,982. As of September 30,
2018, the note is in default. Note pa able due to related party On January 23, 2013, the Company entered
into a promissory note with its former employee of the Company who owns less than 5% of the Company’s stock. The original
principal amount was $40,000 and the note bore no interest. The note was payable upon demand. As of September 30, 2018 and June
30, 2018, this note had a balance of $18,000.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September 30, 2018 and June 30, 2018, this note had a balance of $5,000 and $20,000,
respectively. As of September 30, 2018 and June 30,
2018, the Company has an outstanding balance of notes payable due to related parties of $23,000, respectively.</t>
  </si>
  <si>
    <t>Stockholder's Deficiency</t>
  </si>
  <si>
    <t>Stockholders Deficiency</t>
  </si>
  <si>
    <t>11. Stockholder’s Deficiency The Company is authorized to issue 1,990,000,000 shares of
$.001 par value common stock and 10,000,000 shares of $.001 par value preferred stock. During the year ended June 30, 2018, the Company
issued 1,171,429 shares of common stock for cash in total amount of $82,000. During the year ended June 30, 2018,
the Company issued 4,736,842 shares of common stock for services in total amount of $180,000. During the year ended June 30, 2018,
the Company issued 13,492,560 shares of common stock to settle the old debt in total amount of $306,810. During the three months ended September
30, 2018, the Company issued 27,301,360 shares of common stock to settle debt in total amount of $872,859. During the three months ended September
30, 2018, the Company issued 2,971,154 shares of common stock for services in total amount of $197,500. During the three months ended September
30, 2018, the Company issued 3,700,000 shares of common stock for cash in total amount of $185,000. As of September 30, 2018 and June 30,
2018, the Company had 282,539,717 and 248,567,203 shares of its common stock issued and outstanding.</t>
  </si>
  <si>
    <t>Common shares Shares issued for services</t>
  </si>
  <si>
    <t>12. Common shares to be issued for services In September 2017, the Company issued 4,736,842 shares of
commons stock for services. The fair value of the shares was valued at $0.04, the closing price of the grant date. The shares have
been issued at December 2018. In September 2018, the Company entered into a settlement
agreement with one of its vendors. The Company issued 1,500,000 shares of the Company’s common stock to settle account payable
balance of $12,775. The fair value of the shares was valued at $0.1163 per share, the closing price of the grant date. The Company
recognized loss on debt settlement of $161,675 as of September 30, 2018. The shares have been issued at December 2018.</t>
  </si>
  <si>
    <t>Related Party Transactions</t>
  </si>
  <si>
    <t>13. Related party transactions As of September 30, 2018 and June 30, 2018, the Company had outstanding balance of $23,000 owed to various
related parties.</t>
  </si>
  <si>
    <t>14. Loans payable On October 1, 2017, SGMD entered a straight
promissory note with Greater Asia Technology Limited (Greater Asia) for borrowing $100,000 with maturity date on June 30, 2018;
the note bears an interest rate of 33.33%. As of September 30, 2018, the note was in default and the outstanding balance under
this note was $79,524. On June 26, 2017, SGMD entered a straight
promissory note with a company (whose major shareholder is the former director of the Company) for borrowing $150,820 with maturity
date on March 31, 2018; the note bears an interest rate of 12%, commencing on October 31, 2017, and on the last day of each moth
thereafter until the notes is paid in full, the Company shall make an interest payment. As of September 30, 2018 and June 30, 2018,
the outstanding balance under this note was $150,820. As of September 30, 2018. the note was in default. As of October 2017, they
are no long a related party. During the year ended June
30, 2017, the Company entered a series of short-term loan agreements with Greater Asia Technology Limited (Greater Asia)
for borrowing $375,000, with interest rate at 40% - 50% of the principal balance. As of September 30, 2018 and June 30, 2018,
the outstanding balance with Greater Asia loans were $84,400 and $140,125, respectively. As of September 30, 2018. the note
was in default. On July 1, 2016, the Company entered
into a repayment agreement with its employee for $20,280 at no interest. As of September 30, 2018 and June 30, 2018, the Company has an
outstanding balance of $2,985 and $4,285. As of September 30, 2018 and June 30, 2018, the
Company had an outstanding loan balance of $317,729 and $329,029, respectively from one (1) vendor of the Company.</t>
  </si>
  <si>
    <t>Loans payable - related parties</t>
  </si>
  <si>
    <t>Related Party Transactions [Abstract]</t>
  </si>
  <si>
    <t>15. Loan payable – related parties On July 7, 2016, SWC received a loan
from an employee. The amount of the loan bore no interest and amortized on a monthly basis over the life of the loan. As of September
30, 2018 and June 30, 2018, the balance of the loan were $30,000 and $30,000, respectively. From
time to time, SWC would receive short-term loans from LMK Capital, LLC (“LMK”) for its working capital needs. As of
September 30, 2018 and June 30, 2018, the Company had outstanding balance of $104,271 and $0, respectively, borrowed from LMK Capital.,
LLC, a company affiliated with CEO Chan. From
time to time, SWC would receive short-term loans from company former director for its working capital needs. As of September 30,
2018 and June 30, 2018, the Company had outstanding balance of $167,121 and $0, respectively,</t>
  </si>
  <si>
    <t>Shares to be issued - liability</t>
  </si>
  <si>
    <t>16. Shares to be issued – liability During the year ended June 30, 2018,
the Company had entered into multiple private placement agreements and had increased potential shares to be issued under liability
in total amount of $1,798,000. During the three months ended September
30, 2018, the Company issued 3,700,000 shares of the Company’s common stock for cash in total amount of $185,000. Share to
be issued is reduced by $185,000 due to such issuance. During the three months
ended September 30, 2018, the Company had entered into a multiple private placement agreement and had increased potential
shares under liability by 1,000,000 shares, for total amount of $50,000. As of September 30, 2018 and June 30,
2018, the Company had balance of $2,556,000 and $2,691,000 share to be issued.</t>
  </si>
  <si>
    <t>Shares to be issued - equity</t>
  </si>
  <si>
    <t>17. Shares to be issued –equity As of the year ended June 30,
2018, the Company had entered into multiple private placement agreements and had increased
potential shares to be issued under common stock in total amount of $467,996. During the three months ended September
30, 2018, the Company had entered into multiple private placement agreements and had increased potential shares to be issued under
common stock in total amount of $95,000. The shares have been issued in December 2018. During the three months ended September
30, 2018, the Company had entered into multiple service agreements and had increased potential shares to be issued for service
compensation in total amount of $137,000. The shares have been issued in December 2018. During the three months ended September
30, 2018, the Company had entered into debt settlement and had increased potential shares to be issued for debt settlement under
common stock in total amount of $174,450. The shares have been issued in December 2018. As of September 30, 2018, the Company
had total potential shares to be issued under common stock in total amount of $874,446. As of the three months ended September
30, 2018 and year ended June 30, 2018, the Company had entered into multiple private placement agreements
and had increased potential shares to be issued under preferred stock in total amount of $2,000,000, respectively.</t>
  </si>
  <si>
    <t>Commitments and Contingencies</t>
  </si>
  <si>
    <t>Commitments And Contingencies</t>
  </si>
  <si>
    <t>18. Commitments and contingencies On February 23, 2018 the Company entered into lease
agreement for a new office space as part of the plan to expand operation, the lease is set to commence Commencing March 1, 2018.
The term of the lease is for a (5) Five Years with 1 month free on the 1 st st</t>
  </si>
  <si>
    <t>Subsequent Event</t>
  </si>
  <si>
    <t>19. Subsequent events On October 7, 2018, a consultant paid
the Company $500 for an option exercised on June 8, 2018. The strike price of the option was $0.001 per share. As of this date,
the 500,000 common shares from the option exercise have yet to be issued. On October 9, 2018, the Company issued
shares in a debt settlement. A total of 500,000 shares were issued at a price of $0.10 per shares, which settled the $39,000 and
interest owed by the Company. On October 10, 2018, the Company issued
a convertible note to an accredited investor for proceeds to the Company in the amount of $250,000. The Company reserved 26,000,000
common shares for future maximum issuance for the eventual conversion. On October 15, 2018, the Company signed
a Letter of Intent to acquire Sky Unlimited, LLC doing business as Athena United (“Sky Unlimited”), a Southern California-based,
supplier of hydroponic cultivation supplies to the wholesale sector and to large commercial cultivators. Upon execution of LOI,
the Company will pay Sky Unlimited $1,000,000 in common shares of Sugarmade at $0.10 per share equal 10,000,000 shares, which will
immediately vest as a non-refundable fee. Sugarmade will be granted 180 days to close on acquisition, If the acquisition is completed,
Sky Unlimited will be compensated with cash and Sugarmade shares having a total value equaling one times annualized revenues realized
by Sky Unlimited during last 2 quarters of 2018 calendar year. At the projected $40,000,000 annualized revenue realization for
Sky Unlimited for the period agreed, it is contemplated Sky Unlimited will be paid a total of $8,000,000 in cash and $32,000,000
in Sugarmade common shares at $0.10 per share. On October 16, 2018, the Company issued
2,500,000 common shares due to an accredited investor for an investment on December 21, 2017 in the amount of $250,000 at $0.05
per share. On October 16, 2018, the Company issued
10,00,000 common shares due to an accredited investor for an investment on December 21, 2017 in the amount of $1,000,000 at $0.10
per share.</t>
  </si>
  <si>
    <t>Summary of Significant Accounting Policies (Policies)</t>
  </si>
  <si>
    <t>Disclosure Summary Of Significant Accounting Policies Policies Abstract</t>
  </si>
  <si>
    <t>Basis of presentation</t>
  </si>
  <si>
    <t>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8, which contains our audited consolidated financial statements and notes thereto, together with the Management’s
Discussion and Analysis of Financial Condition and Results of Operation, for the year ended June 30, 2018. The interim results
for the period ended September 30, 2018 are not necessarily indicative of the results for the full fiscal year.</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 sustained continued losses
from operations during the three months ended September 30, 2018 and for the fiscal year ended June 30, 2018.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Sugarmade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383,404 as of September 30,
2018 and of $453,623 as of June 30, 2018.</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September 30, 2018 and June 30, 2018, the balance for the inventory totaled $679,664 and $531,249, respectively.
Obsolescence reserve at September 30, 2018 and June 30, 2018 were $120,486, respectively.</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impairment of $65,625.</t>
  </si>
  <si>
    <t>Intangible assets, net</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September 30, 2018.</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for the three months ended September 30, 2018.
Carrying Value Fair Value Measurements at
As of September 30, 2018
September 30, Using Fair Value Hierarchy
2018 Level 1 Level 2 Level 3
Liabilities
Derivative liabilities $ 2,423,716 $ — $ — $ 2,423,716
Total $ 2,423,716 $ — $ — $ 2,423,716
June 30, 2018 September 30, 2018
Expected life (years) 0.5 0.5
Risk-free interest rate 2.06 % 2.37 %
Expected volatility 151 % 117 %
Carrying Value Fair Value Measurements at
As of June 30, 2018
June 30, Using Fair Value Hierarchy
2018 Level 1 Level 2 Level 3
Liabilities
Derivative liabilities $ 3,069,616 $ — $ — $ 3,069,616
Total $ 3,069,616 $ — $ — $ 3,069,616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Summary of Significant Accounting Policies (Tables)</t>
  </si>
  <si>
    <t>Disclosure Summary Of Significant Accounting Policies Tables Abstract</t>
  </si>
  <si>
    <t>Schedule of fair value of derivative liabilities</t>
  </si>
  <si>
    <t xml:space="preserve">The Company used Level 2 inputs for its valuation methodology
for the derivative liabilities in determining the fair value using the Black-Scholes option-pricing model for the three months
ended September 30, 2018.
Carrying Value Fair Value Measurements at
As of September 30, 2018
September 30, Using Fair Value Hierarchy
2018 Level 1 Level 2 Level 3
Liabilities
Derivative liabilities $ 2,423,716 $ — $ — $ 2,423,716
Total $ 2,423,716 $ — $ — $ 2,423,716
June 30, 2018 September 30, 2018
Expected life (years) 0.5 0.5
Risk-free interest rate 2.06 % 2.37 %
Expected volatility 151 % 117 %
Carrying Value Fair Value Measurements at
As of June 30, 2018
June 30, Using Fair Value Hierarchy
2018 Level 1 Level 2 Level 3
Liabilities
Derivative liabilities $ 3,069,616 $ — $ — $ 3,069,616
Total $ 3,069,616 $ — $ — $ 3,069,616 </t>
  </si>
  <si>
    <t>Other Current Assets (Tables)</t>
  </si>
  <si>
    <t>Schedule of Other Current Assets</t>
  </si>
  <si>
    <t xml:space="preserve">As of September 30, 2018 and June 30,2018,
other current assets consisted of the following:
For the periods ended
September 30, 2018 June 30, 2018
Prepaid Deposit $ 555,500 $ 355,500
Prepaid Inventory 114,673 92,737
Employees Advance 41,303 41,303
Prepaid Expenses 209,421 246,260
Other 9,728 20,765
Total: $ 930,625 $ 756,565 </t>
  </si>
  <si>
    <t>Convertible Notes (Tables)</t>
  </si>
  <si>
    <t>Disclosure Convertible Notes Tables Abstract</t>
  </si>
  <si>
    <t>Schedule of Promissory Notes</t>
  </si>
  <si>
    <t xml:space="preserve">As of the year ended September 30, 2018,
the Company’s convertible notes consisted of following:
Balance Conversion Balance
as of Default Addition/ in # of as of Interest Conversion
06.30.2018 Penalty (Repayment) principal shares 09.30.2018 Due Date Rate Price
25,000 — — — — 25,000 2/24/2013 14 % 75% of the average of 30 days prior to the conversion date.
25,000 — — — — 25,000 3/18/2013 14 % 75% of the average of 30 days prior to the conversion date.
100,000 — — — — 100,000 6/21/2013 14 % 75% of the average of 30 days prior to the conversion date.
20,000 — — — — 20,000 7/17/2017 10 % 40% discount of average price of last 20 trading days prices
25,000 — — — — 25,000 7/17/2017 8 % 40% discount of average two lowest price of last 20 trading days prices
50,000 50,000 8/8/2017 8 % 40% discount of average two lowest price of last 20 trading days prices
80,000 — — — — 80,000 7/20/2017 8 % 40% discount of average two lowest price of last 20 trading days prices
66,023 — — — — 66,023 8/24/2017 8 % 40% discount of average two lowest price of last 20 trading days prices
50,000 — — — — 50,000 8/9/2017 8 % 40% discount of average two lowest price of last 20 trading days prices
75,000 — — — — 75,000 7/31/2017 8 % 40% discount of average two lowest price of last 20 trading days prices
124,318 — — 63,567 3,919,404 60,751 12/1/2017 10 % 45% discount of lowest price of last 20 trading days prices
70,000 — — — — 70,000 9/23/2017 8 % 40% discount of average two lowest price of last 20 trading days prices
30,000 — — — — 30,000 8/16/2017 8 % Greater of 40% discount to average of 3 lowest trading price during last 20 trading days or $.05
200,000 — — — — 200,000 9/30/2017 8 % 40% discount of average two lowest price of last 20 trading days prices
921,004 — — 425,000 14,907,323 496,004 5/12/2018 22 % 45% discount of lowest price of last 20 trading days prices
150,000 — — 150,000 3,745,330 — 5/3/2018 10 % 45% discount to average of 3 lowest trading price during last 20 trading days
150,000 — — 150,000 3,744,005 — 6/15/2018 10 % 42% discount to average of 3 lowest trading price during last 20 trading days
164,900 — — — — 164,900 7/17/2018 8 % The conversion price shall be $0.025 per share
35,000 — — 35,000 691,184 — 8/22/2018 8 % 40% discount of average two lowest price of last 20 trading days prices
15,000 — — 15,000 294,114 — 9/26/2018 8 % 40% discount of average two lowest price of last 20 trading days prices
50,000 — — — — 50,000 12/7/2018 8 % The conversion price shall be $0.05 per share
— — 267,500 — — 267,500 9/15/2019 8 % 55% discount of lowest price of last 20 trading days prices
2,426,245 267,500 838,567 27,301,360 1,855,178 In connection with the convertible debt,
debt discount balance as of September 30, 2018 and June 30, 2018 were $260,798 and $26,303 respectively and were being amortized
and recorded as interest expenses over the term of the convertible debt. As of the period ended September 30,
2018, the Company’s debt discount consisted of following:
Note Date Due Date OID Amortization in FY 2018 Debt Discount Balance 6/30/2018 Amortization in 9/30/2018 Debt Discount Balance 9/30/2018
8/22/2017 8/22/2018 $ 35,000 $ 29,918 $ 5,082 $ 5,082 $ —
9/26/2017 9/26/2018 15,000 11,384 3,616 3,616 —
7/17/2017 7/17/2018 164,900 160,445 4,455 4,455 —
12/7/2017 12/7/2018 50,000 36,849 13,151 7,562 5,589
9/20/2018 9/15/2019 12,500 — — 347 12,153
9/20/2018 9/15/2019 250,000 — — 6,944 243,056
Total: $ 527,400 $ 41,302 $ 26,303 $ 28,006 $ 260,798 </t>
  </si>
  <si>
    <t>Derivative liabilities (Tables)</t>
  </si>
  <si>
    <t>Disclosure Derivative Liabilities Tables Abstract</t>
  </si>
  <si>
    <t>Schedule of changes in derivative liability</t>
  </si>
  <si>
    <t xml:space="preserve">The Binomial Option Price Model with
the following assumption inputs:
September 30, 2018
Annual dividend yield —
Expected life (years) 0.5-1.00
Risk-free interest rate 2.15-2.37 %
Expected volatility 87-123 %
June 30, 2018
Annual dividend yield —
Expected life (years) 0.15-1.00
Risk-free interest rate 1.08-2.12 %
Expected volatility 103-202 % Fair value of the derivative is summarized as below:
Beginning Balance, June 30, 2018 $ 3,069,616
Additions 427,076
Mark to Market 1,641,457
Reclassification to APIC due to conversions (2,714,433 )
Balance, September 30, 2018 $ 2,423,716 </t>
  </si>
  <si>
    <t>Stock warrants (Tables)</t>
  </si>
  <si>
    <t>Schedule of Warrants Outstanding</t>
  </si>
  <si>
    <t xml:space="preserve">The Binomial Option Price Model with
the following assumption inputs:
Warrants liability September 30, 2018
Annual dividend yield —
Expected life (years) 0.5
Risk-free interest rate 2.36 %
Expected volatility 117 %
Warrants issued in May 2017 June 30, 2018
Annual dividend yield —
Expected life (years) 0.5
Risk-free interest rate 2.06 %
Expected volatility 151 % Below is the movement of warrants for
the period ending September 30, 2018:
Number of Weighted Average Weighted Average Remaining
Outstanding at June 30, 2016 131,250 $ 0.20
Granted 131,250 0.20 4
Exercised 505,000 $ 0.15 3.86
Outstanding at June 30, 2017 505,000 0.20
Exercised — —
Granted — $ —
Outstanding at June 30, 2018 505,000 $ 0.15 0.5
Granted — —
Exercised — —
Outstanding at September 30, 2018 505,000 $ 0.15 0.5 </t>
  </si>
  <si>
    <t>Summary of Significant Accounting Policies (Details)</t>
  </si>
  <si>
    <t>12 Months Ended</t>
  </si>
  <si>
    <t>Jun. 30, 2017</t>
  </si>
  <si>
    <t>Expected Volatility [Member]</t>
  </si>
  <si>
    <t>Expected volatility</t>
  </si>
  <si>
    <t>117.00%</t>
  </si>
  <si>
    <t>151.00%</t>
  </si>
  <si>
    <t>Risk Free Interest Rate [Member]</t>
  </si>
  <si>
    <t>Risk-free interest rate</t>
  </si>
  <si>
    <t>2.37%</t>
  </si>
  <si>
    <t>2.06%</t>
  </si>
  <si>
    <t>Expected Life [Member]</t>
  </si>
  <si>
    <t>Expected life (years)</t>
  </si>
  <si>
    <t>6 months</t>
  </si>
  <si>
    <t>Summary of Significant Accounting Policies (Details 2) - USD ($)</t>
  </si>
  <si>
    <t>Liabilities [Member]</t>
  </si>
  <si>
    <t>Liabilities [Member] | Fair Value, Inputs, Level 2 [Member]</t>
  </si>
  <si>
    <t>Liabilities [Member] | Fair Value, Inputs, Level 1 [Member]</t>
  </si>
  <si>
    <t>Liabilities [Member] | Fair Value, Inputs, Level 3 [Member]</t>
  </si>
  <si>
    <t>Summary of Significant Accounting Policies (Details Narrative) - USD ($)</t>
  </si>
  <si>
    <t>Disclosure Summary Of Significant Accounting Policies Details Narrative Abstract</t>
  </si>
  <si>
    <t>Cash issued to Federal Deposit Insurance Corporation</t>
  </si>
  <si>
    <t>Inventory, Net</t>
  </si>
  <si>
    <t>Inventory Obsolescence Reserve</t>
  </si>
  <si>
    <t>Concentration (Details Narrative) - USD ($)</t>
  </si>
  <si>
    <t>Net Revenue</t>
  </si>
  <si>
    <t>Legal Proceedings (Details Narrative) - USD ($)</t>
  </si>
  <si>
    <t>Feb. 21, 2017</t>
  </si>
  <si>
    <t>Oct. 28, 2014</t>
  </si>
  <si>
    <t>May 24, 2014</t>
  </si>
  <si>
    <t>Litigation Settlement, Amount</t>
  </si>
  <si>
    <t>Restricted Shares Issued</t>
  </si>
  <si>
    <t>Litigation Cash Paid</t>
  </si>
  <si>
    <t>Other Current Assets (Details) - USD ($)</t>
  </si>
  <si>
    <t>Prepaid Deposit</t>
  </si>
  <si>
    <t>Prepaid Inventory</t>
  </si>
  <si>
    <t>Employees Advance</t>
  </si>
  <si>
    <t>Prepaid Expenses</t>
  </si>
  <si>
    <t>Others</t>
  </si>
  <si>
    <t>Total</t>
  </si>
  <si>
    <t>Intangible Asset (Details Narrative) - USD ($)</t>
  </si>
  <si>
    <t>Amortization Expense</t>
  </si>
  <si>
    <t>Convertible Notes (Details) - USD ($)</t>
  </si>
  <si>
    <t>Convertible Debt, Addition/(Repayment)</t>
  </si>
  <si>
    <t>ConvertibleNotesPayableThreeMember</t>
  </si>
  <si>
    <t>Convertible Principal Amount</t>
  </si>
  <si>
    <t>Convertible Debt</t>
  </si>
  <si>
    <t>Convertible Debt Due Date</t>
  </si>
  <si>
    <t>Jun. 21,
		2013</t>
  </si>
  <si>
    <t>ConvertibleNotesPayableOneMember</t>
  </si>
  <si>
    <t>Feb. 24,
		2013</t>
  </si>
  <si>
    <t>ConvertibleNotesPayableTwentyTwoMember</t>
  </si>
  <si>
    <t>Sep. 15,
		2019</t>
  </si>
  <si>
    <t>Convertible Notes Payable [Member]</t>
  </si>
  <si>
    <t>Conversion of Principal Amount</t>
  </si>
  <si>
    <t>Conversion of Principal Amount, Shares</t>
  </si>
  <si>
    <t>ConvertibleNotesPayableElevenMember</t>
  </si>
  <si>
    <t>Dec. 1,
		2017</t>
  </si>
  <si>
    <t>ConvertibleNotesPayableSixteenMember</t>
  </si>
  <si>
    <t>May 3,
		2018</t>
  </si>
  <si>
    <t>ConvertibleNotesPayableSeventeenMember</t>
  </si>
  <si>
    <t>Jun. 15,
		2018</t>
  </si>
  <si>
    <t>ConvertibleNotesPayableFifteenMember</t>
  </si>
  <si>
    <t>May 12,
		2018</t>
  </si>
  <si>
    <t>ConvertibleNotesPayableNinteenMember</t>
  </si>
  <si>
    <t>Aug. 22,
		2018</t>
  </si>
  <si>
    <t>ConvertibleNotesPayableTwentyMember</t>
  </si>
  <si>
    <t>Sep. 26,
		2018</t>
  </si>
  <si>
    <t>Convertible Notes [Member]</t>
  </si>
  <si>
    <t>Jul. 17,
		2017</t>
  </si>
  <si>
    <t>ConvertibleNotesPayableFiveMember</t>
  </si>
  <si>
    <t>ConvertibleNotesPayableSixMember</t>
  </si>
  <si>
    <t>Aug. 8,
		2017</t>
  </si>
  <si>
    <t>ConvertibleNotesPayableSevenMember</t>
  </si>
  <si>
    <t>Jul. 20,
		2017</t>
  </si>
  <si>
    <t>ConvertibleNotesPayableEightMember</t>
  </si>
  <si>
    <t>Aug. 24,
		2017</t>
  </si>
  <si>
    <t>ConvertibleNotesPayableNineMember</t>
  </si>
  <si>
    <t>Aug. 9,
		2017</t>
  </si>
  <si>
    <t>ConvertibleNotesPayableTenMember</t>
  </si>
  <si>
    <t>Jul. 31,
		2017</t>
  </si>
  <si>
    <t>Derivative Liabilities [Default Label]</t>
  </si>
  <si>
    <t>Sep. 23,
		2017</t>
  </si>
  <si>
    <t>ConvertibleNotesPayableThirteenMember</t>
  </si>
  <si>
    <t>Aug. 16,
		2017</t>
  </si>
  <si>
    <t>ConvertibleNotesPayableFourteenMember</t>
  </si>
  <si>
    <t>Sep. 30,
		2017</t>
  </si>
  <si>
    <t>ConvertibleNotesPayableEighteenMember</t>
  </si>
  <si>
    <t>Jul. 17,
		2018</t>
  </si>
  <si>
    <t>ConvertibleNotesPayableTwentyOneMember</t>
  </si>
  <si>
    <t>Dec. 7,
		2018</t>
  </si>
  <si>
    <t>Document And Entity Information [Default Label]</t>
  </si>
  <si>
    <t>Mar. 18,
		2013</t>
  </si>
  <si>
    <t>Derivative liabilities (Details)</t>
  </si>
  <si>
    <t>Derivative [Member] | Annual Dividend Yield [Member]</t>
  </si>
  <si>
    <t>Annual Dividend Yield</t>
  </si>
  <si>
    <t>Stock Warrant [Member] | Annual Dividend Yield [Member]</t>
  </si>
  <si>
    <t>Stock Warrant [Member] | Expected Volatility [Member]</t>
  </si>
  <si>
    <t>Stock Warrant [Member] | Expected Life [Member]</t>
  </si>
  <si>
    <t>Stock Warrant [Member] | Risk Free Interest Rate [Member]</t>
  </si>
  <si>
    <t>2.36%</t>
  </si>
  <si>
    <t>20.60%</t>
  </si>
  <si>
    <t>Maximum [Member] | Derivative [Member] | Expected Volatility [Member]</t>
  </si>
  <si>
    <t>123.00%</t>
  </si>
  <si>
    <t>202.00%</t>
  </si>
  <si>
    <t>Maximum [Member] | Derivative [Member] | Expected Life [Member]</t>
  </si>
  <si>
    <t>1 year</t>
  </si>
  <si>
    <t>Maximum [Member] | Derivative [Member] | Risk Free Interest Rate [Member]</t>
  </si>
  <si>
    <t>2.12%</t>
  </si>
  <si>
    <t>Minimum [Member] | Derivative [Member] | Expected Volatility [Member]</t>
  </si>
  <si>
    <t>87.00%</t>
  </si>
  <si>
    <t>103.00%</t>
  </si>
  <si>
    <t>Minimum [Member] | Derivative [Member] | Expected Life [Member]</t>
  </si>
  <si>
    <t>5 months 19 days</t>
  </si>
  <si>
    <t>Minimum [Member] | Derivative [Member] | Risk Free Interest Rate [Member]</t>
  </si>
  <si>
    <t>2.15%</t>
  </si>
  <si>
    <t>1.08%</t>
  </si>
  <si>
    <t>Derivative liabilities (Details 2) - USD ($)</t>
  </si>
  <si>
    <t>Balance Beginning</t>
  </si>
  <si>
    <t>Mark to Market</t>
  </si>
  <si>
    <t>Ending Balance</t>
  </si>
  <si>
    <t>Derivative [Member]</t>
  </si>
  <si>
    <t>Additions</t>
  </si>
  <si>
    <t>Reclassification to APIC due to conversions</t>
  </si>
  <si>
    <t>Stock warrants (Details) - Stock Warrant [Member] - $ / shares</t>
  </si>
  <si>
    <t>Jun. 30, 2016</t>
  </si>
  <si>
    <t>Number of Shares</t>
  </si>
  <si>
    <t>Outstanding</t>
  </si>
  <si>
    <t>Granted</t>
  </si>
  <si>
    <t>Exercised</t>
  </si>
  <si>
    <t>Weighted Average Exercise Price</t>
  </si>
  <si>
    <t>$ .20</t>
  </si>
  <si>
    <t>.15</t>
  </si>
  <si>
    <t>$ .15</t>
  </si>
  <si>
    <t>Weighted Average Remaining contractual life</t>
  </si>
  <si>
    <t>4 years</t>
  </si>
  <si>
    <t>3 years 10 months 10 days</t>
  </si>
  <si>
    <t>Stock warrants (Details 2)</t>
  </si>
  <si>
    <t>Commitments and Contingencies (Details Narrative) - USD ($)</t>
  </si>
  <si>
    <t>Mar. 31, 2017</t>
  </si>
  <si>
    <t>Commitments And Contingencies Details Narrative</t>
  </si>
  <si>
    <t>Monthly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7912116</v>
      </c>
    </row>
    <row r="13" spans="1:3">
      <c r="A13" s="4" t="s">
        <v>21</v>
      </c>
      <c r="B13" s="6" t="s">
        <v>22</v>
      </c>
    </row>
    <row r="14" spans="1:3">
      <c r="A14" s="4" t="s">
        <v>23</v>
      </c>
      <c r="B14" s="5" t="n">
        <v>2019</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57</v>
      </c>
    </row>
    <row r="4" spans="1:2">
      <c r="A4" s="4" t="s">
        <v>38</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172</v>
      </c>
    </row>
    <row r="4" spans="1:2">
      <c r="A4" s="4" t="s">
        <v>51</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0749</v>
      </c>
      <c r="C3" s="7" t="n">
        <v>42121</v>
      </c>
    </row>
    <row r="4" spans="1:3">
      <c r="A4" s="4" t="s">
        <v>32</v>
      </c>
      <c r="B4" s="5" t="n">
        <v>383404</v>
      </c>
      <c r="C4" s="5" t="n">
        <v>453623</v>
      </c>
    </row>
    <row r="5" spans="1:3">
      <c r="A5" s="4" t="s">
        <v>33</v>
      </c>
      <c r="B5" s="5" t="n">
        <v>679664</v>
      </c>
      <c r="C5" s="5" t="n">
        <v>531249</v>
      </c>
    </row>
    <row r="6" spans="1:3">
      <c r="A6" s="4" t="s">
        <v>34</v>
      </c>
      <c r="B6" s="5" t="n">
        <v>141522</v>
      </c>
      <c r="C6" s="5" t="n">
        <v>157872</v>
      </c>
    </row>
    <row r="7" spans="1:3">
      <c r="A7" s="4" t="s">
        <v>35</v>
      </c>
      <c r="B7" s="5" t="n">
        <v>930625</v>
      </c>
      <c r="C7" s="5" t="n">
        <v>756565</v>
      </c>
    </row>
    <row r="8" spans="1:3">
      <c r="A8" s="4" t="s">
        <v>36</v>
      </c>
      <c r="B8" s="5" t="n">
        <v>2255964</v>
      </c>
      <c r="C8" s="5" t="n">
        <v>1941432</v>
      </c>
    </row>
    <row r="9" spans="1:3">
      <c r="A9" s="4" t="s">
        <v>37</v>
      </c>
      <c r="B9" s="5" t="n">
        <v>183376</v>
      </c>
      <c r="C9" s="5" t="n">
        <v>195180</v>
      </c>
    </row>
    <row r="10" spans="1:3">
      <c r="A10" s="4" t="s">
        <v>38</v>
      </c>
      <c r="B10" s="5" t="n">
        <v>12250</v>
      </c>
      <c r="C10" s="5" t="n">
        <v>12600</v>
      </c>
    </row>
    <row r="11" spans="1:3">
      <c r="A11" s="4" t="s">
        <v>39</v>
      </c>
      <c r="B11" s="5" t="n">
        <v>38751</v>
      </c>
      <c r="C11" s="5" t="n">
        <v>38751</v>
      </c>
    </row>
    <row r="12" spans="1:3">
      <c r="A12" s="4" t="s">
        <v>40</v>
      </c>
      <c r="B12" s="5" t="n">
        <v>2490340</v>
      </c>
      <c r="C12" s="5" t="n">
        <v>2187963</v>
      </c>
    </row>
    <row r="13" spans="1:3">
      <c r="A13" s="3" t="s">
        <v>41</v>
      </c>
    </row>
    <row r="14" spans="1:3">
      <c r="A14" s="4" t="s">
        <v>42</v>
      </c>
      <c r="B14" s="5" t="n">
        <v>25982</v>
      </c>
      <c r="C14" s="5" t="n">
        <v>25982</v>
      </c>
    </row>
    <row r="15" spans="1:3">
      <c r="A15" s="4" t="s">
        <v>43</v>
      </c>
      <c r="B15" s="5" t="n">
        <v>1423946</v>
      </c>
      <c r="C15" s="5" t="n">
        <v>1707641</v>
      </c>
    </row>
    <row r="16" spans="1:3">
      <c r="A16" s="4" t="s">
        <v>44</v>
      </c>
      <c r="B16" s="5" t="n">
        <v>600839</v>
      </c>
      <c r="C16" s="5" t="n">
        <v>329509</v>
      </c>
    </row>
    <row r="17" spans="1:3">
      <c r="A17" s="4" t="s">
        <v>45</v>
      </c>
      <c r="B17" s="5" t="n">
        <v>40903</v>
      </c>
      <c r="C17" s="5" t="n">
        <v>110142</v>
      </c>
    </row>
    <row r="18" spans="1:3">
      <c r="A18" s="4" t="s">
        <v>46</v>
      </c>
      <c r="B18" s="5" t="n">
        <v>278747</v>
      </c>
      <c r="C18" s="5" t="n">
        <v>241771</v>
      </c>
    </row>
    <row r="19" spans="1:3">
      <c r="A19" s="4" t="s">
        <v>47</v>
      </c>
      <c r="B19" s="5" t="n">
        <v>559276</v>
      </c>
      <c r="C19" s="5" t="n">
        <v>493365</v>
      </c>
    </row>
    <row r="20" spans="1:3">
      <c r="A20" s="4" t="s">
        <v>48</v>
      </c>
      <c r="B20" s="5" t="n">
        <v>732673</v>
      </c>
      <c r="C20" s="5" t="n">
        <v>869673</v>
      </c>
    </row>
    <row r="21" spans="1:3">
      <c r="A21" s="4" t="s">
        <v>49</v>
      </c>
      <c r="B21" s="5" t="n">
        <v>20000</v>
      </c>
      <c r="C21" s="5" t="n">
        <v>20000</v>
      </c>
    </row>
    <row r="22" spans="1:3">
      <c r="A22" s="4" t="s">
        <v>50</v>
      </c>
      <c r="B22" s="5" t="n">
        <v>23000</v>
      </c>
      <c r="C22" s="5" t="n">
        <v>23000</v>
      </c>
    </row>
    <row r="23" spans="1:3">
      <c r="A23" s="4" t="s">
        <v>51</v>
      </c>
      <c r="B23" s="5" t="n">
        <v>317729</v>
      </c>
      <c r="C23" s="5" t="n">
        <v>329029</v>
      </c>
    </row>
    <row r="24" spans="1:3">
      <c r="A24" s="4" t="s">
        <v>52</v>
      </c>
      <c r="B24" s="5" t="n">
        <v>301392</v>
      </c>
      <c r="C24" s="5" t="n">
        <v>30000</v>
      </c>
    </row>
    <row r="25" spans="1:3">
      <c r="A25" s="4" t="s">
        <v>53</v>
      </c>
      <c r="B25" s="5" t="n">
        <v>1594380</v>
      </c>
      <c r="C25" s="5" t="n">
        <v>2399941</v>
      </c>
    </row>
    <row r="26" spans="1:3">
      <c r="A26" s="4" t="s">
        <v>54</v>
      </c>
      <c r="B26" s="5" t="n">
        <v>2423716</v>
      </c>
      <c r="C26" s="5" t="n">
        <v>3069616</v>
      </c>
    </row>
    <row r="27" spans="1:3">
      <c r="A27" s="4" t="s">
        <v>55</v>
      </c>
      <c r="B27" s="5" t="n">
        <v>17675</v>
      </c>
      <c r="C27" s="5" t="n">
        <v>40400</v>
      </c>
    </row>
    <row r="28" spans="1:3">
      <c r="A28" s="4" t="s">
        <v>56</v>
      </c>
      <c r="B28" s="5" t="n">
        <v>2556000</v>
      </c>
      <c r="C28" s="5" t="n">
        <v>2691000</v>
      </c>
    </row>
    <row r="29" spans="1:3">
      <c r="A29" s="4" t="s">
        <v>57</v>
      </c>
      <c r="B29" s="5" t="n">
        <v>10916259</v>
      </c>
      <c r="C29" s="5" t="n">
        <v>12381069</v>
      </c>
    </row>
    <row r="30" spans="1:3">
      <c r="A30" s="4" t="s">
        <v>58</v>
      </c>
      <c r="B30" s="5" t="n">
        <v>10916259</v>
      </c>
      <c r="C30" s="5" t="n">
        <v>12381069</v>
      </c>
    </row>
    <row r="31" spans="1:3">
      <c r="A31" s="3" t="s">
        <v>59</v>
      </c>
    </row>
    <row r="32" spans="1:3">
      <c r="A32" s="4" t="s">
        <v>60</v>
      </c>
      <c r="B32" s="4" t="s">
        <v>61</v>
      </c>
      <c r="C32" s="4" t="s">
        <v>61</v>
      </c>
    </row>
    <row r="33" spans="1:3">
      <c r="A33" s="4" t="s">
        <v>62</v>
      </c>
      <c r="B33" s="5" t="n">
        <v>280109</v>
      </c>
      <c r="C33" s="5" t="n">
        <v>246136</v>
      </c>
    </row>
    <row r="34" spans="1:3">
      <c r="A34" s="4" t="s">
        <v>63</v>
      </c>
      <c r="B34" s="5" t="n">
        <v>25888378</v>
      </c>
      <c r="C34" s="5" t="n">
        <v>21952560</v>
      </c>
    </row>
    <row r="35" spans="1:3">
      <c r="A35" s="4" t="s">
        <v>64</v>
      </c>
      <c r="B35" s="5" t="n">
        <v>2000000</v>
      </c>
      <c r="C35" s="5" t="n">
        <v>2000000</v>
      </c>
    </row>
    <row r="36" spans="1:3">
      <c r="A36" s="4" t="s">
        <v>65</v>
      </c>
      <c r="B36" s="5" t="n">
        <v>874446</v>
      </c>
      <c r="C36" s="5" t="n">
        <v>467996</v>
      </c>
    </row>
    <row r="37" spans="1:3">
      <c r="A37" s="4" t="s">
        <v>66</v>
      </c>
      <c r="B37" s="5" t="n">
        <v>-37468851</v>
      </c>
      <c r="C37" s="5" t="n">
        <v>-34859799</v>
      </c>
    </row>
    <row r="38" spans="1:3">
      <c r="A38" s="4" t="s">
        <v>67</v>
      </c>
      <c r="B38" s="5" t="n">
        <v>-8425919</v>
      </c>
      <c r="C38" s="5" t="n">
        <v>-10193106</v>
      </c>
    </row>
    <row r="39" spans="1:3">
      <c r="A39" s="4" t="s">
        <v>68</v>
      </c>
      <c r="B39" s="7" t="n">
        <v>2490340</v>
      </c>
      <c r="C39" s="7" t="n">
        <v>2187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1</v>
      </c>
      <c r="B9" s="4" t="s">
        <v>206</v>
      </c>
    </row>
    <row r="10" spans="1:2">
      <c r="A10" s="4" t="s">
        <v>118</v>
      </c>
      <c r="B10" s="4" t="s">
        <v>207</v>
      </c>
    </row>
    <row r="11" spans="1:2">
      <c r="A11" s="4" t="s">
        <v>119</v>
      </c>
      <c r="B11" s="4" t="s">
        <v>208</v>
      </c>
    </row>
    <row r="12" spans="1:2">
      <c r="A12" s="4" t="s">
        <v>209</v>
      </c>
      <c r="B12" s="4" t="s">
        <v>210</v>
      </c>
    </row>
    <row r="13" spans="1:2">
      <c r="A13" s="4" t="s">
        <v>211</v>
      </c>
      <c r="B13" s="4" t="s">
        <v>212</v>
      </c>
    </row>
    <row r="14" spans="1:2">
      <c r="A14" s="4" t="s">
        <v>113</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3" t="s">
        <v>70</v>
      </c>
    </row>
    <row r="3" spans="1:3">
      <c r="A3" s="4" t="s">
        <v>71</v>
      </c>
      <c r="B3" s="8" t="n">
        <v>0.001</v>
      </c>
      <c r="C3" s="8" t="n">
        <v>0.001</v>
      </c>
    </row>
    <row r="4" spans="1:3">
      <c r="A4" s="4" t="s">
        <v>72</v>
      </c>
      <c r="B4" s="5" t="n">
        <v>10000000</v>
      </c>
      <c r="C4" s="5" t="n">
        <v>10000000</v>
      </c>
    </row>
    <row r="5" spans="1:3">
      <c r="A5" s="4" t="s">
        <v>73</v>
      </c>
      <c r="B5" s="4" t="s">
        <v>61</v>
      </c>
      <c r="C5" s="4" t="s">
        <v>61</v>
      </c>
    </row>
    <row r="6" spans="1:3">
      <c r="A6" s="4" t="s">
        <v>74</v>
      </c>
      <c r="B6" s="4" t="s">
        <v>61</v>
      </c>
      <c r="C6" s="4" t="s">
        <v>61</v>
      </c>
    </row>
    <row r="7" spans="1:3">
      <c r="A7" s="4" t="s">
        <v>75</v>
      </c>
      <c r="B7" s="8" t="n">
        <v>0.001</v>
      </c>
      <c r="C7" s="8" t="n">
        <v>0.001</v>
      </c>
    </row>
    <row r="8" spans="1:3">
      <c r="A8" s="4" t="s">
        <v>76</v>
      </c>
      <c r="B8" s="5" t="n">
        <v>1990000000</v>
      </c>
      <c r="C8" s="5" t="n">
        <v>1990000000</v>
      </c>
    </row>
    <row r="9" spans="1:3">
      <c r="A9" s="4" t="s">
        <v>77</v>
      </c>
      <c r="B9" s="5" t="n">
        <v>282539717</v>
      </c>
      <c r="C9" s="5" t="n">
        <v>248567203</v>
      </c>
    </row>
    <row r="10" spans="1:3">
      <c r="A10" s="4" t="s">
        <v>78</v>
      </c>
      <c r="B10" s="5" t="n">
        <v>282539717</v>
      </c>
      <c r="C10" s="5" t="n">
        <v>248567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42</v>
      </c>
      <c r="B1" s="2" t="s">
        <v>1</v>
      </c>
      <c r="C1" s="2" t="s">
        <v>243</v>
      </c>
    </row>
    <row r="2" spans="1:3">
      <c r="B2" s="2" t="s">
        <v>2</v>
      </c>
      <c r="C2" s="2" t="s">
        <v>244</v>
      </c>
    </row>
    <row r="3" spans="1:3">
      <c r="A3" s="4" t="s">
        <v>245</v>
      </c>
    </row>
    <row r="4" spans="1:3">
      <c r="A4" s="4" t="s">
        <v>246</v>
      </c>
      <c r="B4" s="4" t="s">
        <v>247</v>
      </c>
      <c r="C4" s="4" t="s">
        <v>248</v>
      </c>
    </row>
    <row r="5" spans="1:3">
      <c r="A5" s="4" t="s">
        <v>249</v>
      </c>
    </row>
    <row r="6" spans="1:3">
      <c r="A6" s="4" t="s">
        <v>250</v>
      </c>
      <c r="B6" s="4" t="s">
        <v>251</v>
      </c>
      <c r="C6" s="4" t="s">
        <v>252</v>
      </c>
    </row>
    <row r="7" spans="1:3">
      <c r="A7" s="4" t="s">
        <v>253</v>
      </c>
    </row>
    <row r="8" spans="1:3">
      <c r="A8" s="4" t="s">
        <v>254</v>
      </c>
      <c r="B8" s="4" t="s">
        <v>255</v>
      </c>
      <c r="C8"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6</v>
      </c>
      <c r="B1" s="2" t="s">
        <v>2</v>
      </c>
      <c r="C1" s="2" t="s">
        <v>29</v>
      </c>
    </row>
    <row r="2" spans="1:3">
      <c r="A2" s="4" t="s">
        <v>168</v>
      </c>
      <c r="B2" s="7" t="n">
        <v>2423716</v>
      </c>
      <c r="C2" s="7" t="n">
        <v>3069616</v>
      </c>
    </row>
    <row r="3" spans="1:3">
      <c r="A3" s="4" t="s">
        <v>257</v>
      </c>
    </row>
    <row r="4" spans="1:3">
      <c r="A4" s="4" t="s">
        <v>168</v>
      </c>
      <c r="B4" s="5" t="n">
        <v>2423716</v>
      </c>
      <c r="C4" s="5" t="n">
        <v>3069616</v>
      </c>
    </row>
    <row r="5" spans="1:3">
      <c r="A5" s="4" t="s">
        <v>258</v>
      </c>
    </row>
    <row r="6" spans="1:3">
      <c r="A6" s="4" t="s">
        <v>168</v>
      </c>
      <c r="B6" s="4" t="s">
        <v>61</v>
      </c>
      <c r="C6" s="4" t="s">
        <v>61</v>
      </c>
    </row>
    <row r="7" spans="1:3">
      <c r="A7" s="4" t="s">
        <v>259</v>
      </c>
    </row>
    <row r="8" spans="1:3">
      <c r="A8" s="4" t="s">
        <v>168</v>
      </c>
      <c r="B8" s="4" t="s">
        <v>61</v>
      </c>
      <c r="C8" s="4" t="s">
        <v>61</v>
      </c>
    </row>
    <row r="9" spans="1:3">
      <c r="A9" s="4" t="s">
        <v>260</v>
      </c>
    </row>
    <row r="10" spans="1:3">
      <c r="A10" s="4" t="s">
        <v>168</v>
      </c>
      <c r="B10" s="7" t="n">
        <v>2423716</v>
      </c>
      <c r="C10" s="7" t="n">
        <v>30696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9</v>
      </c>
    </row>
    <row r="3" spans="1:3">
      <c r="A3" s="3" t="s">
        <v>262</v>
      </c>
    </row>
    <row r="4" spans="1:3">
      <c r="A4" s="4" t="s">
        <v>263</v>
      </c>
      <c r="B4" s="7" t="n">
        <v>250000</v>
      </c>
    </row>
    <row r="5" spans="1:3">
      <c r="A5" s="4" t="s">
        <v>264</v>
      </c>
      <c r="B5" s="5" t="n">
        <v>679664</v>
      </c>
      <c r="C5" s="7" t="n">
        <v>531249</v>
      </c>
    </row>
    <row r="6" spans="1:3">
      <c r="A6" s="4" t="s">
        <v>265</v>
      </c>
      <c r="B6" s="7" t="n">
        <v>120486</v>
      </c>
      <c r="C6" s="7" t="n">
        <v>1204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6</v>
      </c>
      <c r="B1" s="2" t="s">
        <v>1</v>
      </c>
    </row>
    <row r="2" spans="1:3">
      <c r="B2" s="2" t="s">
        <v>2</v>
      </c>
      <c r="C2" s="2" t="s">
        <v>80</v>
      </c>
    </row>
    <row r="3" spans="1:3">
      <c r="A3" s="3" t="s">
        <v>154</v>
      </c>
    </row>
    <row r="4" spans="1:3">
      <c r="A4" s="4" t="s">
        <v>267</v>
      </c>
      <c r="B4" s="7" t="n">
        <v>1445010</v>
      </c>
      <c r="C4" s="7" t="n">
        <v>11772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268</v>
      </c>
      <c r="B1" s="2" t="s">
        <v>269</v>
      </c>
      <c r="C1" s="2" t="s">
        <v>270</v>
      </c>
      <c r="D1" s="2" t="s">
        <v>271</v>
      </c>
    </row>
    <row r="2" spans="1:4">
      <c r="A2" s="3" t="s">
        <v>160</v>
      </c>
    </row>
    <row r="3" spans="1:4">
      <c r="A3" s="4" t="s">
        <v>272</v>
      </c>
      <c r="B3" s="7" t="n">
        <v>227000</v>
      </c>
      <c r="D3" s="7" t="n">
        <v>56365</v>
      </c>
    </row>
    <row r="4" spans="1:4">
      <c r="A4" s="4" t="s">
        <v>273</v>
      </c>
      <c r="C4" s="5" t="n">
        <v>502533</v>
      </c>
    </row>
    <row r="5" spans="1:4">
      <c r="A5" s="4" t="s">
        <v>274</v>
      </c>
      <c r="C5" s="7"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29</v>
      </c>
    </row>
    <row r="2" spans="1:3">
      <c r="A2" s="3" t="s">
        <v>163</v>
      </c>
    </row>
    <row r="3" spans="1:3">
      <c r="A3" s="4" t="s">
        <v>276</v>
      </c>
      <c r="B3" s="7" t="n">
        <v>555500</v>
      </c>
      <c r="C3" s="7" t="n">
        <v>355500</v>
      </c>
    </row>
    <row r="4" spans="1:3">
      <c r="A4" s="4" t="s">
        <v>277</v>
      </c>
      <c r="B4" s="5" t="n">
        <v>114673</v>
      </c>
      <c r="C4" s="5" t="n">
        <v>92737</v>
      </c>
    </row>
    <row r="5" spans="1:3">
      <c r="A5" s="4" t="s">
        <v>278</v>
      </c>
      <c r="B5" s="5" t="n">
        <v>41303</v>
      </c>
      <c r="C5" s="5" t="n">
        <v>41303</v>
      </c>
    </row>
    <row r="6" spans="1:3">
      <c r="A6" s="4" t="s">
        <v>279</v>
      </c>
      <c r="B6" s="5" t="n">
        <v>209421</v>
      </c>
      <c r="C6" s="5" t="n">
        <v>246260</v>
      </c>
    </row>
    <row r="7" spans="1:3">
      <c r="A7" s="4" t="s">
        <v>280</v>
      </c>
      <c r="B7" s="5" t="n">
        <v>9728</v>
      </c>
      <c r="C7" s="5" t="n">
        <v>20765</v>
      </c>
    </row>
    <row r="8" spans="1:3">
      <c r="A8" s="4" t="s">
        <v>281</v>
      </c>
      <c r="B8" s="7" t="n">
        <v>930625</v>
      </c>
      <c r="C8" s="7" t="n">
        <v>756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82</v>
      </c>
      <c r="B1" s="2" t="s">
        <v>1</v>
      </c>
      <c r="D1" s="2" t="s">
        <v>243</v>
      </c>
    </row>
    <row r="2" spans="1:4">
      <c r="B2" s="2" t="s">
        <v>2</v>
      </c>
      <c r="C2" s="2" t="s">
        <v>80</v>
      </c>
      <c r="D2" s="2" t="s">
        <v>244</v>
      </c>
    </row>
    <row r="3" spans="1:4">
      <c r="A3" s="3" t="s">
        <v>157</v>
      </c>
    </row>
    <row r="4" spans="1:4">
      <c r="A4" s="4" t="s">
        <v>283</v>
      </c>
      <c r="B4" s="7" t="n">
        <v>350</v>
      </c>
      <c r="C4" s="4" t="s">
        <v>61</v>
      </c>
      <c r="D4" s="7" t="n">
        <v>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4</v>
      </c>
      <c r="B1" s="2" t="s">
        <v>1</v>
      </c>
    </row>
    <row r="2" spans="1:3">
      <c r="B2" s="2" t="s">
        <v>2</v>
      </c>
      <c r="C2" s="2" t="s">
        <v>80</v>
      </c>
    </row>
    <row r="3" spans="1:3">
      <c r="A3" s="4" t="s">
        <v>285</v>
      </c>
      <c r="B3" s="7" t="n">
        <v>267500</v>
      </c>
      <c r="C3" s="7" t="n">
        <v>660468</v>
      </c>
    </row>
    <row r="4" spans="1:3">
      <c r="A4" s="4" t="s">
        <v>286</v>
      </c>
    </row>
    <row r="5" spans="1:3">
      <c r="A5" s="4" t="s">
        <v>287</v>
      </c>
      <c r="B5" s="5" t="n">
        <v>100000</v>
      </c>
    </row>
    <row r="6" spans="1:3">
      <c r="A6" s="4" t="s">
        <v>288</v>
      </c>
      <c r="B6" s="7" t="n">
        <v>100000</v>
      </c>
    </row>
    <row r="7" spans="1:3">
      <c r="A7" s="4" t="s">
        <v>289</v>
      </c>
      <c r="B7" s="4" t="s">
        <v>290</v>
      </c>
    </row>
    <row r="8" spans="1:3">
      <c r="A8" s="4" t="s">
        <v>291</v>
      </c>
    </row>
    <row r="9" spans="1:3">
      <c r="A9" s="4" t="s">
        <v>287</v>
      </c>
      <c r="B9" s="7" t="n">
        <v>25000</v>
      </c>
    </row>
    <row r="10" spans="1:3">
      <c r="A10" s="4" t="s">
        <v>288</v>
      </c>
      <c r="B10" s="7" t="n">
        <v>25000</v>
      </c>
    </row>
    <row r="11" spans="1:3">
      <c r="A11" s="4" t="s">
        <v>289</v>
      </c>
      <c r="B11" s="4" t="s">
        <v>292</v>
      </c>
    </row>
    <row r="12" spans="1:3">
      <c r="A12" s="4" t="s">
        <v>293</v>
      </c>
    </row>
    <row r="13" spans="1:3">
      <c r="A13" s="4" t="s">
        <v>287</v>
      </c>
      <c r="B13" s="4" t="s">
        <v>61</v>
      </c>
    </row>
    <row r="14" spans="1:3">
      <c r="A14" s="4" t="s">
        <v>285</v>
      </c>
      <c r="B14" s="5" t="n">
        <v>267500</v>
      </c>
    </row>
    <row r="15" spans="1:3">
      <c r="A15" s="4" t="s">
        <v>288</v>
      </c>
      <c r="B15" s="7" t="n">
        <v>267500</v>
      </c>
    </row>
    <row r="16" spans="1:3">
      <c r="A16" s="4" t="s">
        <v>289</v>
      </c>
      <c r="B16" s="4" t="s">
        <v>294</v>
      </c>
    </row>
    <row r="17" spans="1:3">
      <c r="A17" s="4" t="s">
        <v>295</v>
      </c>
    </row>
    <row r="18" spans="1:3">
      <c r="A18" s="4" t="s">
        <v>287</v>
      </c>
      <c r="B18" s="7" t="n">
        <v>2426245</v>
      </c>
    </row>
    <row r="19" spans="1:3">
      <c r="A19" s="4" t="s">
        <v>285</v>
      </c>
      <c r="B19" s="5" t="n">
        <v>267500</v>
      </c>
    </row>
    <row r="20" spans="1:3">
      <c r="A20" s="4" t="s">
        <v>296</v>
      </c>
      <c r="B20" s="7" t="n">
        <v>838567</v>
      </c>
    </row>
    <row r="21" spans="1:3">
      <c r="A21" s="4" t="s">
        <v>297</v>
      </c>
      <c r="B21" s="5" t="n">
        <v>27301360</v>
      </c>
    </row>
    <row r="22" spans="1:3">
      <c r="A22" s="4" t="s">
        <v>288</v>
      </c>
      <c r="B22" s="7" t="n">
        <v>1855178</v>
      </c>
    </row>
    <row r="23" spans="1:3">
      <c r="A23" s="4" t="s">
        <v>298</v>
      </c>
    </row>
    <row r="24" spans="1:3">
      <c r="A24" s="4" t="s">
        <v>287</v>
      </c>
      <c r="B24" s="5" t="n">
        <v>124318</v>
      </c>
    </row>
    <row r="25" spans="1:3">
      <c r="A25" s="4" t="s">
        <v>296</v>
      </c>
      <c r="B25" s="7" t="n">
        <v>63567</v>
      </c>
    </row>
    <row r="26" spans="1:3">
      <c r="A26" s="4" t="s">
        <v>297</v>
      </c>
      <c r="B26" s="5" t="n">
        <v>3919404</v>
      </c>
    </row>
    <row r="27" spans="1:3">
      <c r="A27" s="4" t="s">
        <v>288</v>
      </c>
      <c r="B27" s="7" t="n">
        <v>60751</v>
      </c>
    </row>
    <row r="28" spans="1:3">
      <c r="A28" s="4" t="s">
        <v>289</v>
      </c>
      <c r="B28" s="4" t="s">
        <v>299</v>
      </c>
    </row>
    <row r="29" spans="1:3">
      <c r="A29" s="4" t="s">
        <v>300</v>
      </c>
    </row>
    <row r="30" spans="1:3">
      <c r="A30" s="4" t="s">
        <v>287</v>
      </c>
      <c r="B30" s="7" t="n">
        <v>150000</v>
      </c>
    </row>
    <row r="31" spans="1:3">
      <c r="A31" s="4" t="s">
        <v>296</v>
      </c>
      <c r="B31" s="7" t="n">
        <v>150000</v>
      </c>
    </row>
    <row r="32" spans="1:3">
      <c r="A32" s="4" t="s">
        <v>297</v>
      </c>
      <c r="B32" s="5" t="n">
        <v>3745330</v>
      </c>
    </row>
    <row r="33" spans="1:3">
      <c r="A33" s="4" t="s">
        <v>288</v>
      </c>
      <c r="B33" s="4" t="s">
        <v>61</v>
      </c>
    </row>
    <row r="34" spans="1:3">
      <c r="A34" s="4" t="s">
        <v>289</v>
      </c>
      <c r="B34" s="4" t="s">
        <v>301</v>
      </c>
    </row>
    <row r="35" spans="1:3">
      <c r="A35" s="4" t="s">
        <v>302</v>
      </c>
    </row>
    <row r="36" spans="1:3">
      <c r="A36" s="4" t="s">
        <v>287</v>
      </c>
      <c r="B36" s="7" t="n">
        <v>150000</v>
      </c>
    </row>
    <row r="37" spans="1:3">
      <c r="A37" s="4" t="s">
        <v>296</v>
      </c>
      <c r="B37" s="7" t="n">
        <v>150000</v>
      </c>
    </row>
    <row r="38" spans="1:3">
      <c r="A38" s="4" t="s">
        <v>297</v>
      </c>
      <c r="B38" s="5" t="n">
        <v>3744005</v>
      </c>
    </row>
    <row r="39" spans="1:3">
      <c r="A39" s="4" t="s">
        <v>288</v>
      </c>
      <c r="B39" s="4" t="s">
        <v>61</v>
      </c>
    </row>
    <row r="40" spans="1:3">
      <c r="A40" s="4" t="s">
        <v>289</v>
      </c>
      <c r="B40" s="4" t="s">
        <v>303</v>
      </c>
    </row>
    <row r="41" spans="1:3">
      <c r="A41" s="4" t="s">
        <v>304</v>
      </c>
    </row>
    <row r="42" spans="1:3">
      <c r="A42" s="4" t="s">
        <v>287</v>
      </c>
      <c r="B42" s="7" t="n">
        <v>921004</v>
      </c>
    </row>
    <row r="43" spans="1:3">
      <c r="A43" s="4" t="s">
        <v>296</v>
      </c>
      <c r="B43" s="7" t="n">
        <v>425000</v>
      </c>
    </row>
    <row r="44" spans="1:3">
      <c r="A44" s="4" t="s">
        <v>297</v>
      </c>
      <c r="B44" s="5" t="n">
        <v>14907323</v>
      </c>
    </row>
    <row r="45" spans="1:3">
      <c r="A45" s="4" t="s">
        <v>288</v>
      </c>
      <c r="B45" s="7" t="n">
        <v>496004</v>
      </c>
    </row>
    <row r="46" spans="1:3">
      <c r="A46" s="4" t="s">
        <v>289</v>
      </c>
      <c r="B46" s="4" t="s">
        <v>305</v>
      </c>
    </row>
    <row r="47" spans="1:3">
      <c r="A47" s="4" t="s">
        <v>306</v>
      </c>
    </row>
    <row r="48" spans="1:3">
      <c r="A48" s="4" t="s">
        <v>287</v>
      </c>
      <c r="B48" s="7" t="n">
        <v>35000</v>
      </c>
    </row>
    <row r="49" spans="1:3">
      <c r="A49" s="4" t="s">
        <v>296</v>
      </c>
      <c r="B49" s="7" t="n">
        <v>35000</v>
      </c>
    </row>
    <row r="50" spans="1:3">
      <c r="A50" s="4" t="s">
        <v>297</v>
      </c>
      <c r="B50" s="5" t="n">
        <v>691184</v>
      </c>
    </row>
    <row r="51" spans="1:3">
      <c r="A51" s="4" t="s">
        <v>288</v>
      </c>
      <c r="B51" s="4" t="s">
        <v>61</v>
      </c>
    </row>
    <row r="52" spans="1:3">
      <c r="A52" s="4" t="s">
        <v>289</v>
      </c>
      <c r="B52" s="4" t="s">
        <v>307</v>
      </c>
    </row>
    <row r="53" spans="1:3">
      <c r="A53" s="4" t="s">
        <v>308</v>
      </c>
    </row>
    <row r="54" spans="1:3">
      <c r="A54" s="4" t="s">
        <v>287</v>
      </c>
      <c r="B54" s="7" t="n">
        <v>15000</v>
      </c>
    </row>
    <row r="55" spans="1:3">
      <c r="A55" s="4" t="s">
        <v>296</v>
      </c>
      <c r="B55" s="7" t="n">
        <v>15000</v>
      </c>
    </row>
    <row r="56" spans="1:3">
      <c r="A56" s="4" t="s">
        <v>297</v>
      </c>
      <c r="B56" s="5" t="n">
        <v>294114</v>
      </c>
    </row>
    <row r="57" spans="1:3">
      <c r="A57" s="4" t="s">
        <v>288</v>
      </c>
      <c r="B57" s="4" t="s">
        <v>61</v>
      </c>
    </row>
    <row r="58" spans="1:3">
      <c r="A58" s="4" t="s">
        <v>289</v>
      </c>
      <c r="B58" s="4" t="s">
        <v>309</v>
      </c>
    </row>
    <row r="59" spans="1:3">
      <c r="A59" s="4" t="s">
        <v>310</v>
      </c>
    </row>
    <row r="60" spans="1:3">
      <c r="A60" s="4" t="s">
        <v>287</v>
      </c>
      <c r="B60" s="7" t="n">
        <v>20000</v>
      </c>
    </row>
    <row r="61" spans="1:3">
      <c r="A61" s="4" t="s">
        <v>288</v>
      </c>
      <c r="B61" s="7" t="n">
        <v>20000</v>
      </c>
    </row>
    <row r="62" spans="1:3">
      <c r="A62" s="4" t="s">
        <v>289</v>
      </c>
      <c r="B62" s="4" t="s">
        <v>311</v>
      </c>
    </row>
    <row r="63" spans="1:3">
      <c r="A63" s="4" t="s">
        <v>312</v>
      </c>
    </row>
    <row r="64" spans="1:3">
      <c r="A64" s="4" t="s">
        <v>287</v>
      </c>
      <c r="B64" s="7" t="n">
        <v>25000</v>
      </c>
    </row>
    <row r="65" spans="1:3">
      <c r="A65" s="4" t="s">
        <v>288</v>
      </c>
      <c r="B65" s="7" t="n">
        <v>25000</v>
      </c>
    </row>
    <row r="66" spans="1:3">
      <c r="A66" s="4" t="s">
        <v>289</v>
      </c>
      <c r="B66" s="4" t="s">
        <v>311</v>
      </c>
    </row>
    <row r="67" spans="1:3">
      <c r="A67" s="4" t="s">
        <v>313</v>
      </c>
    </row>
    <row r="68" spans="1:3">
      <c r="A68" s="4" t="s">
        <v>287</v>
      </c>
      <c r="B68" s="7" t="n">
        <v>50000</v>
      </c>
    </row>
    <row r="69" spans="1:3">
      <c r="A69" s="4" t="s">
        <v>288</v>
      </c>
      <c r="B69" s="7" t="n">
        <v>50000</v>
      </c>
    </row>
    <row r="70" spans="1:3">
      <c r="A70" s="4" t="s">
        <v>289</v>
      </c>
      <c r="B70" s="4" t="s">
        <v>314</v>
      </c>
    </row>
    <row r="71" spans="1:3">
      <c r="A71" s="4" t="s">
        <v>315</v>
      </c>
    </row>
    <row r="72" spans="1:3">
      <c r="A72" s="4" t="s">
        <v>287</v>
      </c>
      <c r="B72" s="7" t="n">
        <v>80000</v>
      </c>
    </row>
    <row r="73" spans="1:3">
      <c r="A73" s="4" t="s">
        <v>288</v>
      </c>
      <c r="B73" s="7" t="n">
        <v>80000</v>
      </c>
    </row>
    <row r="74" spans="1:3">
      <c r="A74" s="4" t="s">
        <v>289</v>
      </c>
      <c r="B74" s="4" t="s">
        <v>316</v>
      </c>
    </row>
    <row r="75" spans="1:3">
      <c r="A75" s="4" t="s">
        <v>317</v>
      </c>
    </row>
    <row r="76" spans="1:3">
      <c r="A76" s="4" t="s">
        <v>287</v>
      </c>
      <c r="B76" s="7" t="n">
        <v>66023</v>
      </c>
    </row>
    <row r="77" spans="1:3">
      <c r="A77" s="4" t="s">
        <v>288</v>
      </c>
      <c r="B77" s="7" t="n">
        <v>66023</v>
      </c>
    </row>
    <row r="78" spans="1:3">
      <c r="A78" s="4" t="s">
        <v>289</v>
      </c>
      <c r="B78" s="4" t="s">
        <v>318</v>
      </c>
    </row>
    <row r="79" spans="1:3">
      <c r="A79" s="4" t="s">
        <v>319</v>
      </c>
    </row>
    <row r="80" spans="1:3">
      <c r="A80" s="4" t="s">
        <v>287</v>
      </c>
      <c r="B80" s="7" t="n">
        <v>50000</v>
      </c>
    </row>
    <row r="81" spans="1:3">
      <c r="A81" s="4" t="s">
        <v>288</v>
      </c>
      <c r="B81" s="7" t="n">
        <v>50000</v>
      </c>
    </row>
    <row r="82" spans="1:3">
      <c r="A82" s="4" t="s">
        <v>289</v>
      </c>
      <c r="B82" s="4" t="s">
        <v>320</v>
      </c>
    </row>
    <row r="83" spans="1:3">
      <c r="A83" s="4" t="s">
        <v>321</v>
      </c>
    </row>
    <row r="84" spans="1:3">
      <c r="A84" s="4" t="s">
        <v>287</v>
      </c>
      <c r="B84" s="7" t="n">
        <v>75000</v>
      </c>
    </row>
    <row r="85" spans="1:3">
      <c r="A85" s="4" t="s">
        <v>288</v>
      </c>
      <c r="B85" s="7" t="n">
        <v>75000</v>
      </c>
    </row>
    <row r="86" spans="1:3">
      <c r="A86" s="4" t="s">
        <v>289</v>
      </c>
      <c r="B86" s="4" t="s">
        <v>322</v>
      </c>
    </row>
    <row r="87" spans="1:3">
      <c r="A87" s="4" t="s">
        <v>323</v>
      </c>
    </row>
    <row r="88" spans="1:3">
      <c r="A88" s="4" t="s">
        <v>287</v>
      </c>
      <c r="B88" s="7" t="n">
        <v>70000</v>
      </c>
    </row>
    <row r="89" spans="1:3">
      <c r="A89" s="4" t="s">
        <v>288</v>
      </c>
      <c r="B89" s="7" t="n">
        <v>70000</v>
      </c>
    </row>
    <row r="90" spans="1:3">
      <c r="A90" s="4" t="s">
        <v>289</v>
      </c>
      <c r="B90" s="4" t="s">
        <v>324</v>
      </c>
    </row>
    <row r="91" spans="1:3">
      <c r="A91" s="4" t="s">
        <v>325</v>
      </c>
    </row>
    <row r="92" spans="1:3">
      <c r="A92" s="4" t="s">
        <v>287</v>
      </c>
      <c r="B92" s="7" t="n">
        <v>30000</v>
      </c>
    </row>
    <row r="93" spans="1:3">
      <c r="A93" s="4" t="s">
        <v>288</v>
      </c>
      <c r="B93" s="7" t="n">
        <v>30000</v>
      </c>
    </row>
    <row r="94" spans="1:3">
      <c r="A94" s="4" t="s">
        <v>289</v>
      </c>
      <c r="B94" s="4" t="s">
        <v>326</v>
      </c>
    </row>
    <row r="95" spans="1:3">
      <c r="A95" s="4" t="s">
        <v>327</v>
      </c>
    </row>
    <row r="96" spans="1:3">
      <c r="A96" s="4" t="s">
        <v>287</v>
      </c>
      <c r="B96" s="7" t="n">
        <v>200000</v>
      </c>
    </row>
    <row r="97" spans="1:3">
      <c r="A97" s="4" t="s">
        <v>288</v>
      </c>
      <c r="B97" s="7" t="n">
        <v>200000</v>
      </c>
    </row>
    <row r="98" spans="1:3">
      <c r="A98" s="4" t="s">
        <v>289</v>
      </c>
      <c r="B98" s="4" t="s">
        <v>328</v>
      </c>
    </row>
    <row r="99" spans="1:3">
      <c r="A99" s="4" t="s">
        <v>329</v>
      </c>
    </row>
    <row r="100" spans="1:3">
      <c r="A100" s="4" t="s">
        <v>287</v>
      </c>
      <c r="B100" s="7" t="n">
        <v>164900</v>
      </c>
    </row>
    <row r="101" spans="1:3">
      <c r="A101" s="4" t="s">
        <v>288</v>
      </c>
      <c r="B101" s="7" t="n">
        <v>164900</v>
      </c>
    </row>
    <row r="102" spans="1:3">
      <c r="A102" s="4" t="s">
        <v>289</v>
      </c>
      <c r="B102" s="4" t="s">
        <v>330</v>
      </c>
    </row>
    <row r="103" spans="1:3">
      <c r="A103" s="4" t="s">
        <v>331</v>
      </c>
    </row>
    <row r="104" spans="1:3">
      <c r="A104" s="4" t="s">
        <v>287</v>
      </c>
      <c r="B104" s="7" t="n">
        <v>50000</v>
      </c>
    </row>
    <row r="105" spans="1:3">
      <c r="A105" s="4" t="s">
        <v>288</v>
      </c>
      <c r="B105" s="7" t="n">
        <v>50000</v>
      </c>
    </row>
    <row r="106" spans="1:3">
      <c r="A106" s="4" t="s">
        <v>289</v>
      </c>
      <c r="B106" s="4" t="s">
        <v>332</v>
      </c>
    </row>
    <row r="107" spans="1:3">
      <c r="A107" s="4" t="s">
        <v>333</v>
      </c>
    </row>
    <row r="108" spans="1:3">
      <c r="A108" s="4" t="s">
        <v>287</v>
      </c>
      <c r="B108" s="7" t="n">
        <v>25000</v>
      </c>
    </row>
    <row r="109" spans="1:3">
      <c r="A109" s="4" t="s">
        <v>288</v>
      </c>
      <c r="B109" s="7" t="n">
        <v>25000</v>
      </c>
    </row>
    <row r="110" spans="1:3">
      <c r="A110" s="4" t="s">
        <v>289</v>
      </c>
      <c r="B110"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7"/>
  </cols>
  <sheetData>
    <row r="1" spans="1:3">
      <c r="A1" s="1" t="s">
        <v>335</v>
      </c>
      <c r="B1" s="2" t="s">
        <v>1</v>
      </c>
      <c r="C1" s="2" t="s">
        <v>243</v>
      </c>
    </row>
    <row r="2" spans="1:3">
      <c r="B2" s="2" t="s">
        <v>2</v>
      </c>
      <c r="C2" s="2" t="s">
        <v>244</v>
      </c>
    </row>
    <row r="3" spans="1:3">
      <c r="A3" s="4" t="s">
        <v>245</v>
      </c>
    </row>
    <row r="4" spans="1:3">
      <c r="A4" s="4" t="s">
        <v>246</v>
      </c>
      <c r="B4" s="4" t="s">
        <v>247</v>
      </c>
      <c r="C4" s="4" t="s">
        <v>248</v>
      </c>
    </row>
    <row r="5" spans="1:3">
      <c r="A5" s="4" t="s">
        <v>253</v>
      </c>
    </row>
    <row r="6" spans="1:3">
      <c r="A6" s="4" t="s">
        <v>254</v>
      </c>
      <c r="B6" s="4" t="s">
        <v>255</v>
      </c>
      <c r="C6" s="4" t="s">
        <v>255</v>
      </c>
    </row>
    <row r="7" spans="1:3">
      <c r="A7" s="4" t="s">
        <v>249</v>
      </c>
    </row>
    <row r="8" spans="1:3">
      <c r="A8" s="4" t="s">
        <v>250</v>
      </c>
      <c r="B8" s="4" t="s">
        <v>251</v>
      </c>
      <c r="C8" s="4" t="s">
        <v>252</v>
      </c>
    </row>
    <row r="9" spans="1:3">
      <c r="A9" s="4" t="s">
        <v>336</v>
      </c>
    </row>
    <row r="10" spans="1:3">
      <c r="A10" s="4" t="s">
        <v>337</v>
      </c>
      <c r="B10" s="4" t="s">
        <v>61</v>
      </c>
      <c r="C10" s="4" t="s">
        <v>61</v>
      </c>
    </row>
    <row r="11" spans="1:3">
      <c r="A11" s="4" t="s">
        <v>338</v>
      </c>
    </row>
    <row r="12" spans="1:3">
      <c r="A12" s="4" t="s">
        <v>337</v>
      </c>
      <c r="B12" s="4" t="s">
        <v>61</v>
      </c>
      <c r="C12" s="4" t="s">
        <v>61</v>
      </c>
    </row>
    <row r="13" spans="1:3">
      <c r="A13" s="4" t="s">
        <v>339</v>
      </c>
    </row>
    <row r="14" spans="1:3">
      <c r="A14" s="4" t="s">
        <v>246</v>
      </c>
      <c r="B14" s="4" t="s">
        <v>247</v>
      </c>
      <c r="C14" s="4" t="s">
        <v>248</v>
      </c>
    </row>
    <row r="15" spans="1:3">
      <c r="A15" s="4" t="s">
        <v>340</v>
      </c>
    </row>
    <row r="16" spans="1:3">
      <c r="A16" s="4" t="s">
        <v>254</v>
      </c>
      <c r="B16" s="4" t="s">
        <v>255</v>
      </c>
      <c r="C16" s="4" t="s">
        <v>255</v>
      </c>
    </row>
    <row r="17" spans="1:3">
      <c r="A17" s="4" t="s">
        <v>341</v>
      </c>
    </row>
    <row r="18" spans="1:3">
      <c r="A18" s="4" t="s">
        <v>250</v>
      </c>
      <c r="B18" s="4" t="s">
        <v>342</v>
      </c>
      <c r="C18" s="4" t="s">
        <v>343</v>
      </c>
    </row>
    <row r="19" spans="1:3">
      <c r="A19" s="4" t="s">
        <v>344</v>
      </c>
    </row>
    <row r="20" spans="1:3">
      <c r="A20" s="4" t="s">
        <v>246</v>
      </c>
      <c r="B20" s="4" t="s">
        <v>345</v>
      </c>
      <c r="C20" s="4" t="s">
        <v>346</v>
      </c>
    </row>
    <row r="21" spans="1:3">
      <c r="A21" s="4" t="s">
        <v>347</v>
      </c>
    </row>
    <row r="22" spans="1:3">
      <c r="A22" s="4" t="s">
        <v>254</v>
      </c>
      <c r="B22" s="4" t="s">
        <v>348</v>
      </c>
      <c r="C22" s="4" t="s">
        <v>348</v>
      </c>
    </row>
    <row r="23" spans="1:3">
      <c r="A23" s="4" t="s">
        <v>349</v>
      </c>
    </row>
    <row r="24" spans="1:3">
      <c r="A24" s="4" t="s">
        <v>250</v>
      </c>
      <c r="B24" s="4" t="s">
        <v>251</v>
      </c>
      <c r="C24" s="4" t="s">
        <v>350</v>
      </c>
    </row>
    <row r="25" spans="1:3">
      <c r="A25" s="4" t="s">
        <v>351</v>
      </c>
    </row>
    <row r="26" spans="1:3">
      <c r="A26" s="4" t="s">
        <v>246</v>
      </c>
      <c r="B26" s="4" t="s">
        <v>352</v>
      </c>
      <c r="C26" s="4" t="s">
        <v>353</v>
      </c>
    </row>
    <row r="27" spans="1:3">
      <c r="A27" s="4" t="s">
        <v>354</v>
      </c>
    </row>
    <row r="28" spans="1:3">
      <c r="A28" s="4" t="s">
        <v>254</v>
      </c>
      <c r="B28" s="4" t="s">
        <v>255</v>
      </c>
      <c r="C28" s="4" t="s">
        <v>355</v>
      </c>
    </row>
    <row r="29" spans="1:3">
      <c r="A29" s="4" t="s">
        <v>356</v>
      </c>
    </row>
    <row r="30" spans="1:3">
      <c r="A30" s="4" t="s">
        <v>250</v>
      </c>
      <c r="B30" s="4" t="s">
        <v>357</v>
      </c>
      <c r="C30"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79</v>
      </c>
      <c r="C1" s="2" t="s">
        <v>1</v>
      </c>
    </row>
    <row r="2" spans="1:4">
      <c r="C2" s="2" t="s">
        <v>2</v>
      </c>
      <c r="D2" s="2" t="s">
        <v>80</v>
      </c>
    </row>
    <row r="3" spans="1:4">
      <c r="A3" s="3" t="s">
        <v>81</v>
      </c>
    </row>
    <row r="4" spans="1:4">
      <c r="A4" s="4" t="s">
        <v>82</v>
      </c>
      <c r="C4" s="7" t="n">
        <v>1445010</v>
      </c>
      <c r="D4" s="7" t="n">
        <v>1177214</v>
      </c>
    </row>
    <row r="5" spans="1:4">
      <c r="A5" s="4" t="s">
        <v>83</v>
      </c>
      <c r="C5" s="5" t="n">
        <v>1059418</v>
      </c>
      <c r="D5" s="5" t="n">
        <v>852949</v>
      </c>
    </row>
    <row r="6" spans="1:4">
      <c r="A6" s="4" t="s">
        <v>84</v>
      </c>
      <c r="C6" s="5" t="n">
        <v>385591</v>
      </c>
      <c r="D6" s="5" t="n">
        <v>324264</v>
      </c>
    </row>
    <row r="7" spans="1:4">
      <c r="A7" s="3" t="s">
        <v>85</v>
      </c>
    </row>
    <row r="8" spans="1:4">
      <c r="A8" s="4" t="s">
        <v>86</v>
      </c>
      <c r="C8" s="5" t="n">
        <v>913872</v>
      </c>
      <c r="D8" s="5" t="n">
        <v>1018988</v>
      </c>
    </row>
    <row r="9" spans="1:4">
      <c r="A9" s="4" t="s">
        <v>87</v>
      </c>
      <c r="C9" s="5" t="n">
        <v>913872</v>
      </c>
      <c r="D9" s="5" t="n">
        <v>1018988</v>
      </c>
    </row>
    <row r="10" spans="1:4">
      <c r="A10" s="4" t="s">
        <v>88</v>
      </c>
      <c r="C10" s="5" t="n">
        <v>-528281</v>
      </c>
      <c r="D10" s="5" t="n">
        <v>-694724</v>
      </c>
    </row>
    <row r="11" spans="1:4">
      <c r="A11" s="3" t="s">
        <v>89</v>
      </c>
    </row>
    <row r="12" spans="1:4">
      <c r="A12" s="4" t="s">
        <v>90</v>
      </c>
      <c r="C12" s="5" t="n">
        <v>255</v>
      </c>
      <c r="D12" s="4" t="s">
        <v>61</v>
      </c>
    </row>
    <row r="13" spans="1:4">
      <c r="A13" s="4" t="s">
        <v>91</v>
      </c>
      <c r="C13" s="5" t="n">
        <v>-281378</v>
      </c>
      <c r="D13" s="5" t="n">
        <v>-131633</v>
      </c>
    </row>
    <row r="14" spans="1:4">
      <c r="A14" s="4" t="s">
        <v>92</v>
      </c>
      <c r="C14" s="5" t="n">
        <v>22725</v>
      </c>
      <c r="D14" s="4" t="s">
        <v>61</v>
      </c>
    </row>
    <row r="15" spans="1:4">
      <c r="A15" s="4" t="s">
        <v>93</v>
      </c>
      <c r="C15" s="5" t="n">
        <v>-1641457</v>
      </c>
      <c r="D15" s="5" t="n">
        <v>-140653</v>
      </c>
    </row>
    <row r="16" spans="1:4">
      <c r="A16" s="4" t="s">
        <v>94</v>
      </c>
      <c r="C16" s="4" t="s">
        <v>61</v>
      </c>
      <c r="D16" s="7" t="n">
        <v>-122325</v>
      </c>
    </row>
    <row r="17" spans="1:4">
      <c r="A17" s="4" t="s">
        <v>95</v>
      </c>
      <c r="C17" s="7" t="n">
        <v>8763</v>
      </c>
      <c r="D17" s="4" t="s">
        <v>61</v>
      </c>
    </row>
    <row r="18" spans="1:4">
      <c r="A18" s="4" t="s">
        <v>96</v>
      </c>
      <c r="C18" s="7" t="n">
        <v>-161675</v>
      </c>
      <c r="D18" s="4" t="s">
        <v>61</v>
      </c>
    </row>
    <row r="19" spans="1:4">
      <c r="A19" s="4" t="s">
        <v>97</v>
      </c>
      <c r="C19" s="5" t="n">
        <v>-28006</v>
      </c>
      <c r="D19" s="4" t="s">
        <v>61</v>
      </c>
    </row>
    <row r="20" spans="1:4">
      <c r="A20" s="4" t="s">
        <v>98</v>
      </c>
      <c r="C20" s="5" t="n">
        <v>-2080772</v>
      </c>
      <c r="D20" s="5" t="n">
        <v>-394610</v>
      </c>
    </row>
    <row r="21" spans="1:4">
      <c r="A21" s="4" t="s">
        <v>99</v>
      </c>
      <c r="C21" s="7" t="n">
        <v>-2609053</v>
      </c>
      <c r="D21" s="7" t="n">
        <v>-1089334</v>
      </c>
    </row>
    <row r="22" spans="1:4">
      <c r="A22" s="4" t="s">
        <v>100</v>
      </c>
      <c r="C22" s="9" t="n">
        <v>-0.01</v>
      </c>
      <c r="D22" s="9" t="n">
        <v>-0.01</v>
      </c>
    </row>
    <row r="23" spans="1:4">
      <c r="A23" s="4" t="s">
        <v>101</v>
      </c>
      <c r="C23" s="9" t="n">
        <v>-0.01</v>
      </c>
      <c r="D23" s="9" t="n">
        <v>-0.01</v>
      </c>
    </row>
    <row r="24" spans="1:4">
      <c r="A24" s="4" t="s">
        <v>102</v>
      </c>
      <c r="C24" s="5" t="n">
        <v>264975211</v>
      </c>
      <c r="D24" s="5" t="n">
        <v>231376890</v>
      </c>
    </row>
    <row r="25" spans="1:4">
      <c r="A25" s="4" t="s">
        <v>103</v>
      </c>
      <c r="B25" s="4" t="s">
        <v>104</v>
      </c>
      <c r="C25" s="5" t="n">
        <v>264975211</v>
      </c>
      <c r="D25" s="5" t="n">
        <v>231376890</v>
      </c>
    </row>
    <row r="26" spans="1:4"/>
    <row r="27" spans="1:4">
      <c r="A27" s="4" t="s">
        <v>104</v>
      </c>
      <c r="B27" s="4" t="s">
        <v>105</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59</v>
      </c>
      <c r="B1" s="2" t="s">
        <v>1</v>
      </c>
    </row>
    <row r="2" spans="1:3">
      <c r="B2" s="2" t="s">
        <v>2</v>
      </c>
      <c r="C2" s="2" t="s">
        <v>80</v>
      </c>
    </row>
    <row r="3" spans="1:3">
      <c r="A3" s="4" t="s">
        <v>360</v>
      </c>
      <c r="B3" s="7" t="n">
        <v>3069616</v>
      </c>
    </row>
    <row r="4" spans="1:3">
      <c r="A4" s="4" t="s">
        <v>361</v>
      </c>
      <c r="B4" s="5" t="n">
        <v>-1641457</v>
      </c>
      <c r="C4" s="7" t="n">
        <v>-140653</v>
      </c>
    </row>
    <row r="5" spans="1:3">
      <c r="A5" s="4" t="s">
        <v>362</v>
      </c>
      <c r="B5" s="5" t="n">
        <v>2423716</v>
      </c>
    </row>
    <row r="6" spans="1:3">
      <c r="A6" s="4" t="s">
        <v>363</v>
      </c>
    </row>
    <row r="7" spans="1:3">
      <c r="A7" s="4" t="s">
        <v>360</v>
      </c>
      <c r="B7" s="5" t="n">
        <v>3069616</v>
      </c>
    </row>
    <row r="8" spans="1:3">
      <c r="A8" s="4" t="s">
        <v>364</v>
      </c>
      <c r="B8" s="5" t="n">
        <v>427076</v>
      </c>
    </row>
    <row r="9" spans="1:3">
      <c r="A9" s="4" t="s">
        <v>361</v>
      </c>
      <c r="B9" s="5" t="n">
        <v>1641457</v>
      </c>
    </row>
    <row r="10" spans="1:3">
      <c r="A10" s="4" t="s">
        <v>365</v>
      </c>
      <c r="B10" s="5" t="n">
        <v>-2714433</v>
      </c>
    </row>
    <row r="11" spans="1:3">
      <c r="A11" s="4" t="s">
        <v>362</v>
      </c>
      <c r="B11" s="7" t="n">
        <v>24237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26"/>
  </cols>
  <sheetData>
    <row r="1" spans="1:4">
      <c r="A1" s="1" t="s">
        <v>366</v>
      </c>
      <c r="B1" s="2" t="s">
        <v>1</v>
      </c>
      <c r="C1" s="2" t="s">
        <v>243</v>
      </c>
    </row>
    <row r="2" spans="1:4">
      <c r="B2" s="2" t="s">
        <v>2</v>
      </c>
      <c r="C2" s="2" t="s">
        <v>244</v>
      </c>
      <c r="D2" s="2" t="s">
        <v>367</v>
      </c>
    </row>
    <row r="3" spans="1:4">
      <c r="A3" s="3" t="s">
        <v>368</v>
      </c>
    </row>
    <row r="4" spans="1:4">
      <c r="A4" s="4" t="s">
        <v>369</v>
      </c>
      <c r="B4" s="5" t="n">
        <v>505000</v>
      </c>
      <c r="C4" s="5" t="n">
        <v>505000</v>
      </c>
      <c r="D4" s="5" t="n">
        <v>131250</v>
      </c>
    </row>
    <row r="5" spans="1:4">
      <c r="A5" s="4" t="s">
        <v>370</v>
      </c>
      <c r="B5" s="4" t="s">
        <v>61</v>
      </c>
      <c r="C5" s="4" t="s">
        <v>61</v>
      </c>
      <c r="D5" s="5" t="n">
        <v>131250</v>
      </c>
    </row>
    <row r="6" spans="1:4">
      <c r="A6" s="4" t="s">
        <v>371</v>
      </c>
      <c r="B6" s="4" t="s">
        <v>61</v>
      </c>
      <c r="C6" s="4" t="s">
        <v>61</v>
      </c>
      <c r="D6" s="5" t="n">
        <v>505000</v>
      </c>
    </row>
    <row r="7" spans="1:4">
      <c r="A7" s="4" t="s">
        <v>369</v>
      </c>
      <c r="B7" s="5" t="n">
        <v>505000</v>
      </c>
      <c r="C7" s="5" t="n">
        <v>505000</v>
      </c>
      <c r="D7" s="5" t="n">
        <v>505000</v>
      </c>
    </row>
    <row r="8" spans="1:4">
      <c r="A8" s="3" t="s">
        <v>372</v>
      </c>
    </row>
    <row r="9" spans="1:4">
      <c r="A9" s="4" t="s">
        <v>369</v>
      </c>
      <c r="B9" s="9" t="n">
        <v>0.15</v>
      </c>
      <c r="C9" s="4" t="s">
        <v>373</v>
      </c>
      <c r="D9" s="9" t="n">
        <v>0.2</v>
      </c>
    </row>
    <row r="10" spans="1:4">
      <c r="A10" s="4" t="s">
        <v>370</v>
      </c>
      <c r="B10" s="4" t="s">
        <v>61</v>
      </c>
      <c r="C10" s="4" t="s">
        <v>61</v>
      </c>
      <c r="D10" s="10" t="n">
        <v>0.2</v>
      </c>
    </row>
    <row r="11" spans="1:4">
      <c r="A11" s="4" t="s">
        <v>371</v>
      </c>
      <c r="B11" s="4" t="s">
        <v>61</v>
      </c>
      <c r="C11" s="4" t="s">
        <v>61</v>
      </c>
      <c r="D11" s="4" t="s">
        <v>374</v>
      </c>
    </row>
    <row r="12" spans="1:4">
      <c r="A12" s="4" t="s">
        <v>369</v>
      </c>
      <c r="B12" s="4" t="s">
        <v>375</v>
      </c>
      <c r="C12" s="4" t="s">
        <v>375</v>
      </c>
      <c r="D12" s="4" t="s">
        <v>373</v>
      </c>
    </row>
    <row r="13" spans="1:4">
      <c r="A13" s="3" t="s">
        <v>376</v>
      </c>
    </row>
    <row r="14" spans="1:4">
      <c r="A14" s="4" t="s">
        <v>370</v>
      </c>
      <c r="D14" s="4" t="s">
        <v>377</v>
      </c>
    </row>
    <row r="15" spans="1:4">
      <c r="A15" s="4" t="s">
        <v>369</v>
      </c>
      <c r="B15" s="4" t="s">
        <v>255</v>
      </c>
      <c r="C15" s="4" t="s">
        <v>255</v>
      </c>
      <c r="D15" s="4" t="s">
        <v>37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79</v>
      </c>
      <c r="B1" s="2" t="s">
        <v>1</v>
      </c>
      <c r="C1" s="2" t="s">
        <v>243</v>
      </c>
    </row>
    <row r="2" spans="1:3">
      <c r="B2" s="2" t="s">
        <v>2</v>
      </c>
      <c r="C2" s="2" t="s">
        <v>244</v>
      </c>
    </row>
    <row r="3" spans="1:3">
      <c r="A3" s="4" t="s">
        <v>245</v>
      </c>
    </row>
    <row r="4" spans="1:3">
      <c r="A4" s="4" t="s">
        <v>246</v>
      </c>
      <c r="B4" s="4" t="s">
        <v>247</v>
      </c>
      <c r="C4" s="4" t="s">
        <v>248</v>
      </c>
    </row>
    <row r="5" spans="1:3">
      <c r="A5" s="4" t="s">
        <v>253</v>
      </c>
    </row>
    <row r="6" spans="1:3">
      <c r="A6" s="4" t="s">
        <v>254</v>
      </c>
      <c r="B6" s="4" t="s">
        <v>255</v>
      </c>
      <c r="C6" s="4" t="s">
        <v>255</v>
      </c>
    </row>
    <row r="7" spans="1:3">
      <c r="A7" s="4" t="s">
        <v>249</v>
      </c>
    </row>
    <row r="8" spans="1:3">
      <c r="A8" s="4" t="s">
        <v>250</v>
      </c>
      <c r="B8" s="4" t="s">
        <v>251</v>
      </c>
      <c r="C8" s="4" t="s">
        <v>252</v>
      </c>
    </row>
    <row r="9" spans="1:3">
      <c r="A9" s="4" t="s">
        <v>336</v>
      </c>
    </row>
    <row r="10" spans="1:3">
      <c r="A10" s="4" t="s">
        <v>337</v>
      </c>
      <c r="B10" s="4" t="s">
        <v>61</v>
      </c>
      <c r="C10" s="4" t="s">
        <v>61</v>
      </c>
    </row>
    <row r="11" spans="1:3">
      <c r="A11" s="4" t="s">
        <v>338</v>
      </c>
    </row>
    <row r="12" spans="1:3">
      <c r="A12" s="4" t="s">
        <v>337</v>
      </c>
      <c r="B12" s="4" t="s">
        <v>61</v>
      </c>
      <c r="C12" s="4" t="s">
        <v>61</v>
      </c>
    </row>
    <row r="13" spans="1:3">
      <c r="A13" s="4" t="s">
        <v>339</v>
      </c>
    </row>
    <row r="14" spans="1:3">
      <c r="A14" s="4" t="s">
        <v>246</v>
      </c>
      <c r="B14" s="4" t="s">
        <v>247</v>
      </c>
      <c r="C14" s="4" t="s">
        <v>248</v>
      </c>
    </row>
    <row r="15" spans="1:3">
      <c r="A15" s="4" t="s">
        <v>340</v>
      </c>
    </row>
    <row r="16" spans="1:3">
      <c r="A16" s="4" t="s">
        <v>254</v>
      </c>
      <c r="B16" s="4" t="s">
        <v>255</v>
      </c>
      <c r="C16" s="4" t="s">
        <v>255</v>
      </c>
    </row>
    <row r="17" spans="1:3">
      <c r="A17" s="4" t="s">
        <v>341</v>
      </c>
    </row>
    <row r="18" spans="1:3">
      <c r="A18" s="4" t="s">
        <v>250</v>
      </c>
      <c r="B18" s="4" t="s">
        <v>342</v>
      </c>
      <c r="C18"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80</v>
      </c>
      <c r="B1" s="2" t="s">
        <v>1</v>
      </c>
      <c r="C1" s="2" t="s">
        <v>243</v>
      </c>
    </row>
    <row r="2" spans="1:4">
      <c r="B2" s="2" t="s">
        <v>2</v>
      </c>
      <c r="C2" s="2" t="s">
        <v>381</v>
      </c>
      <c r="D2" s="2" t="s">
        <v>367</v>
      </c>
    </row>
    <row r="3" spans="1:4">
      <c r="A3" s="3" t="s">
        <v>382</v>
      </c>
    </row>
    <row r="4" spans="1:4">
      <c r="A4" s="4" t="s">
        <v>383</v>
      </c>
      <c r="B4" s="7" t="n">
        <v>15043</v>
      </c>
      <c r="C4" s="7" t="n">
        <v>13328</v>
      </c>
      <c r="D4" s="7" t="n">
        <v>118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80</v>
      </c>
    </row>
    <row r="3" spans="1:3">
      <c r="A3" s="3" t="s">
        <v>107</v>
      </c>
    </row>
    <row r="4" spans="1:3">
      <c r="A4" s="4" t="s">
        <v>108</v>
      </c>
      <c r="B4" s="7" t="n">
        <v>-2609053</v>
      </c>
      <c r="C4" s="7" t="n">
        <v>-1089334</v>
      </c>
    </row>
    <row r="5" spans="1:3">
      <c r="A5" s="3" t="s">
        <v>109</v>
      </c>
    </row>
    <row r="6" spans="1:3">
      <c r="A6" s="4" t="s">
        <v>110</v>
      </c>
      <c r="B6" s="5" t="n">
        <v>-262500</v>
      </c>
      <c r="C6" s="4" t="s">
        <v>61</v>
      </c>
    </row>
    <row r="7" spans="1:3">
      <c r="A7" s="4" t="s">
        <v>111</v>
      </c>
      <c r="B7" s="5" t="n">
        <v>161675</v>
      </c>
      <c r="C7" s="4" t="s">
        <v>61</v>
      </c>
    </row>
    <row r="8" spans="1:3">
      <c r="A8" s="4" t="s">
        <v>112</v>
      </c>
      <c r="B8" s="5" t="n">
        <v>-22725</v>
      </c>
      <c r="C8" s="4" t="s">
        <v>61</v>
      </c>
    </row>
    <row r="9" spans="1:3">
      <c r="A9" s="4" t="s">
        <v>97</v>
      </c>
      <c r="B9" s="5" t="n">
        <v>28006</v>
      </c>
      <c r="C9" s="4" t="s">
        <v>61</v>
      </c>
    </row>
    <row r="10" spans="1:3">
      <c r="A10" s="4" t="s">
        <v>113</v>
      </c>
      <c r="B10" s="5" t="n">
        <v>197500</v>
      </c>
      <c r="C10" s="5" t="n">
        <v>180000</v>
      </c>
    </row>
    <row r="11" spans="1:3">
      <c r="A11" s="4" t="s">
        <v>114</v>
      </c>
      <c r="B11" s="5" t="n">
        <v>1641457</v>
      </c>
      <c r="C11" s="5" t="n">
        <v>140653</v>
      </c>
    </row>
    <row r="12" spans="1:3">
      <c r="A12" s="4" t="s">
        <v>115</v>
      </c>
      <c r="B12" s="5" t="n">
        <v>350</v>
      </c>
      <c r="C12" s="4" t="s">
        <v>61</v>
      </c>
    </row>
    <row r="13" spans="1:3">
      <c r="A13" s="4" t="s">
        <v>116</v>
      </c>
      <c r="B13" s="5" t="n">
        <v>11804</v>
      </c>
      <c r="C13" s="5" t="n">
        <v>13506</v>
      </c>
    </row>
    <row r="14" spans="1:3">
      <c r="A14" s="3" t="s">
        <v>117</v>
      </c>
    </row>
    <row r="15" spans="1:3">
      <c r="A15" s="4" t="s">
        <v>118</v>
      </c>
      <c r="B15" s="5" t="n">
        <v>70219</v>
      </c>
      <c r="C15" s="5" t="n">
        <v>-243064</v>
      </c>
    </row>
    <row r="16" spans="1:3">
      <c r="A16" s="4" t="s">
        <v>119</v>
      </c>
      <c r="B16" s="5" t="n">
        <v>-148415</v>
      </c>
      <c r="C16" s="5" t="n">
        <v>47646</v>
      </c>
    </row>
    <row r="17" spans="1:3">
      <c r="A17" s="4" t="s">
        <v>39</v>
      </c>
      <c r="B17" s="4" t="s">
        <v>61</v>
      </c>
      <c r="C17" s="5" t="n">
        <v>100631</v>
      </c>
    </row>
    <row r="18" spans="1:3">
      <c r="A18" s="4" t="s">
        <v>120</v>
      </c>
      <c r="B18" s="5" t="n">
        <v>-174058</v>
      </c>
      <c r="C18" s="4" t="s">
        <v>61</v>
      </c>
    </row>
    <row r="19" spans="1:3">
      <c r="A19" s="4" t="s">
        <v>121</v>
      </c>
      <c r="B19" s="4" t="s">
        <v>61</v>
      </c>
      <c r="C19" s="5" t="n">
        <v>30729</v>
      </c>
    </row>
    <row r="20" spans="1:3">
      <c r="A20" s="4" t="s">
        <v>43</v>
      </c>
      <c r="B20" s="5" t="n">
        <v>-270920</v>
      </c>
      <c r="C20" s="5" t="n">
        <v>10459</v>
      </c>
    </row>
    <row r="21" spans="1:3">
      <c r="A21" s="4" t="s">
        <v>44</v>
      </c>
      <c r="B21" s="5" t="n">
        <v>271330</v>
      </c>
      <c r="C21" s="5" t="n">
        <v>-52101</v>
      </c>
    </row>
    <row r="22" spans="1:3">
      <c r="A22" s="4" t="s">
        <v>45</v>
      </c>
      <c r="B22" s="5" t="n">
        <v>-69239</v>
      </c>
      <c r="C22" s="5" t="n">
        <v>51412</v>
      </c>
    </row>
    <row r="23" spans="1:3">
      <c r="A23" s="4" t="s">
        <v>122</v>
      </c>
      <c r="B23" s="5" t="n">
        <v>100201</v>
      </c>
      <c r="C23" s="4" t="s">
        <v>61</v>
      </c>
    </row>
    <row r="24" spans="1:3">
      <c r="A24" s="4" t="s">
        <v>123</v>
      </c>
      <c r="B24" s="5" t="n">
        <v>36976</v>
      </c>
      <c r="C24" s="5" t="n">
        <v>33998</v>
      </c>
    </row>
    <row r="25" spans="1:3">
      <c r="A25" s="4" t="s">
        <v>124</v>
      </c>
      <c r="B25" s="5" t="n">
        <v>-610314</v>
      </c>
      <c r="C25" s="5" t="n">
        <v>-692508</v>
      </c>
    </row>
    <row r="26" spans="1:3">
      <c r="A26" s="3" t="s">
        <v>125</v>
      </c>
    </row>
    <row r="27" spans="1:3">
      <c r="A27" s="4" t="s">
        <v>126</v>
      </c>
      <c r="B27" s="4" t="s">
        <v>61</v>
      </c>
      <c r="C27" s="5" t="n">
        <v>11755</v>
      </c>
    </row>
    <row r="28" spans="1:3">
      <c r="A28" s="4" t="s">
        <v>127</v>
      </c>
      <c r="B28" s="4" t="s">
        <v>61</v>
      </c>
      <c r="C28" s="5" t="n">
        <v>-127541</v>
      </c>
    </row>
    <row r="29" spans="1:3">
      <c r="A29" s="4" t="s">
        <v>128</v>
      </c>
      <c r="B29" s="4" t="s">
        <v>61</v>
      </c>
      <c r="C29" s="5" t="n">
        <v>-139316</v>
      </c>
    </row>
    <row r="30" spans="1:3">
      <c r="A30" s="3" t="s">
        <v>129</v>
      </c>
    </row>
    <row r="31" spans="1:3">
      <c r="A31" s="4" t="s">
        <v>130</v>
      </c>
      <c r="B31" s="5" t="n">
        <v>235000</v>
      </c>
      <c r="C31" s="4" t="s">
        <v>61</v>
      </c>
    </row>
    <row r="32" spans="1:3">
      <c r="A32" s="4" t="s">
        <v>131</v>
      </c>
      <c r="B32" s="4" t="s">
        <v>61</v>
      </c>
      <c r="C32" s="5" t="n">
        <v>104690</v>
      </c>
    </row>
    <row r="33" spans="1:3">
      <c r="A33" s="4" t="s">
        <v>132</v>
      </c>
      <c r="B33" s="5" t="n">
        <v>267500</v>
      </c>
      <c r="C33" s="5" t="n">
        <v>660468</v>
      </c>
    </row>
    <row r="34" spans="1:3">
      <c r="A34" s="4" t="s">
        <v>133</v>
      </c>
      <c r="B34" s="4" t="s">
        <v>61</v>
      </c>
      <c r="C34" s="5" t="n">
        <v>-11666</v>
      </c>
    </row>
    <row r="35" spans="1:3">
      <c r="A35" s="4" t="s">
        <v>134</v>
      </c>
      <c r="B35" s="5" t="n">
        <v>-11300</v>
      </c>
      <c r="C35" s="5" t="n">
        <v>-44637</v>
      </c>
    </row>
    <row r="36" spans="1:3">
      <c r="A36" s="4" t="s">
        <v>135</v>
      </c>
      <c r="B36" s="5" t="n">
        <v>271392</v>
      </c>
      <c r="C36" s="5" t="n">
        <v>12015</v>
      </c>
    </row>
    <row r="37" spans="1:3">
      <c r="A37" s="4" t="s">
        <v>136</v>
      </c>
      <c r="B37" s="5" t="n">
        <v>-90000</v>
      </c>
      <c r="C37" s="5" t="n">
        <v>104690</v>
      </c>
    </row>
    <row r="38" spans="1:3">
      <c r="A38" s="4" t="s">
        <v>137</v>
      </c>
      <c r="B38" s="5" t="n">
        <v>16350</v>
      </c>
      <c r="C38" s="5" t="n">
        <v>10000</v>
      </c>
    </row>
    <row r="39" spans="1:3">
      <c r="A39" s="4" t="s">
        <v>138</v>
      </c>
      <c r="B39" s="5" t="n">
        <v>688942</v>
      </c>
      <c r="C39" s="5" t="n">
        <v>730870</v>
      </c>
    </row>
    <row r="40" spans="1:3">
      <c r="A40" s="4" t="s">
        <v>139</v>
      </c>
      <c r="B40" s="5" t="n">
        <v>78628</v>
      </c>
      <c r="C40" s="5" t="n">
        <v>-100954</v>
      </c>
    </row>
    <row r="41" spans="1:3">
      <c r="A41" s="4" t="s">
        <v>140</v>
      </c>
      <c r="B41" s="5" t="n">
        <v>42121</v>
      </c>
      <c r="C41" s="5" t="n">
        <v>101880</v>
      </c>
    </row>
    <row r="42" spans="1:3">
      <c r="A42" s="4" t="s">
        <v>141</v>
      </c>
      <c r="B42" s="5" t="n">
        <v>120749</v>
      </c>
      <c r="C42" s="5" t="n">
        <v>926</v>
      </c>
    </row>
    <row r="43" spans="1:3">
      <c r="A43" s="3" t="s">
        <v>142</v>
      </c>
    </row>
    <row r="44" spans="1:3">
      <c r="A44" s="4" t="s">
        <v>143</v>
      </c>
      <c r="B44" s="5" t="n">
        <v>872857</v>
      </c>
      <c r="C44" s="4" t="s">
        <v>61</v>
      </c>
    </row>
    <row r="45" spans="1:3">
      <c r="A45" s="4" t="s">
        <v>144</v>
      </c>
      <c r="B45" s="5" t="n">
        <v>2714433</v>
      </c>
      <c r="C45" s="4" t="s">
        <v>61</v>
      </c>
    </row>
    <row r="46" spans="1:3">
      <c r="A46" s="4" t="s">
        <v>145</v>
      </c>
      <c r="B46" s="5" t="n">
        <v>427077</v>
      </c>
      <c r="C46" s="4" t="s">
        <v>61</v>
      </c>
    </row>
    <row r="47" spans="1:3">
      <c r="A47" s="4" t="s">
        <v>146</v>
      </c>
      <c r="B47" s="7" t="n">
        <v>12775</v>
      </c>
      <c r="C47" s="7" t="n">
        <v>416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1:05:31Z</dcterms:created>
  <dcterms:modified xmlns:dcterms="http://purl.org/dc/terms/" xmlns:xsi="http://www.w3.org/2001/XMLSchema-instance" xsi:type="dcterms:W3CDTF">2018-12-26T11:05:31Z</dcterms:modified>
</cp:coreProperties>
</file>